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s Of Stoc" sheetId="8" r:id="rId8"/>
    <s:sheet name="Consolidated Statements Of Sto9" sheetId="9" r:id="rId9"/>
    <s:sheet name="Description Of Business And Sig" sheetId="10" r:id="rId10"/>
    <s:sheet name="Stock-Based Compensation" sheetId="11" r:id="rId11"/>
    <s:sheet name="Fair Value" sheetId="12" r:id="rId12"/>
    <s:sheet name="Marketable Securities" sheetId="13" r:id="rId13"/>
    <s:sheet name="Goodwill And Intangible Assets" sheetId="14" r:id="rId14"/>
    <s:sheet name="Convertible Senior Notes" sheetId="15" r:id="rId15"/>
    <s:sheet name="Credit Facility" sheetId="16" r:id="rId16"/>
    <s:sheet name="Stockholders' Equity" sheetId="17" r:id="rId17"/>
    <s:sheet name="Retirement Plan" sheetId="18" r:id="rId18"/>
    <s:sheet name="Income Taxes" sheetId="19" r:id="rId19"/>
    <s:sheet name="Commitments And Contingencies" sheetId="20" r:id="rId20"/>
    <s:sheet name="Quarterly Information" sheetId="21" r:id="rId21"/>
    <s:sheet name="Schedules - Valuation And Quali" sheetId="22" r:id="rId22"/>
    <s:sheet name="Description Of Business And S23" sheetId="23" r:id="rId23"/>
    <s:sheet name="Description Of Business And S24" sheetId="24" r:id="rId24"/>
    <s:sheet name="Stock-Based Compensation (Table" sheetId="25" r:id="rId25"/>
    <s:sheet name="Fair Value (Tables)" sheetId="26" r:id="rId26"/>
    <s:sheet name="Marketable Securities (Tables)" sheetId="27" r:id="rId27"/>
    <s:sheet name="Goodwill And Intangible Assets " sheetId="28" r:id="rId28"/>
    <s:sheet name="Convertible Senior Notes (Table" sheetId="29" r:id="rId29"/>
    <s:sheet name="Stockholders' Equity (Tables)" sheetId="30" r:id="rId30"/>
    <s:sheet name="Income Taxes (Tables)" sheetId="31" r:id="rId31"/>
    <s:sheet name="Commitments And Contingencies (" sheetId="32" r:id="rId32"/>
    <s:sheet name="Quarterly Information (Tables)" sheetId="33" r:id="rId33"/>
    <s:sheet name="Description Of Business And S34" sheetId="34" r:id="rId34"/>
    <s:sheet name="Description Of Business And S35" sheetId="35" r:id="rId35"/>
    <s:sheet name="Description Of Business And S36" sheetId="36" r:id="rId36"/>
    <s:sheet name="Stock-Based Compensation (Narra" sheetId="37" r:id="rId37"/>
    <s:sheet name="Stock-Based Compensation (Sched" sheetId="38" r:id="rId38"/>
    <s:sheet name="Stock-Based Compensation (Sch39" sheetId="39" r:id="rId39"/>
    <s:sheet name="Stock-Based Compensation (Sch40" sheetId="40" r:id="rId40"/>
    <s:sheet name="Fair Value (Details)" sheetId="41" r:id="rId41"/>
    <s:sheet name="Marketable Securities (Estimate" sheetId="42" r:id="rId42"/>
    <s:sheet name="Marketable Securities (Summary " sheetId="43" r:id="rId43"/>
    <s:sheet name="Goodwill and Intangible Asset44" sheetId="44" r:id="rId44"/>
    <s:sheet name="Goodwill and Intangible Asset45" sheetId="45" r:id="rId45"/>
    <s:sheet name="Convertible Senior Notes (Narra" sheetId="46" r:id="rId46"/>
    <s:sheet name="Convertible Senior Notes (Sched" sheetId="47" r:id="rId47"/>
    <s:sheet name="Credit Facility (Details)" sheetId="48" r:id="rId48"/>
    <s:sheet name="Stockholders' Equity (Narrative" sheetId="49" r:id="rId49"/>
    <s:sheet name="Stockholders' Equity (Schedule " sheetId="50" r:id="rId50"/>
    <s:sheet name="Retirement Plan (Details)" sheetId="51" r:id="rId51"/>
    <s:sheet name="Income Taxes (Narrative) (Detai" sheetId="52" r:id="rId52"/>
    <s:sheet name="Income Taxes (Schedule of Compo" sheetId="53" r:id="rId53"/>
    <s:sheet name="Income Taxes (Schedule of Com54" sheetId="54" r:id="rId54"/>
    <s:sheet name="Income Taxes (Schedule of Effec" sheetId="55" r:id="rId55"/>
    <s:sheet name="Income Taxes (Schedule of Defer" sheetId="56" r:id="rId56"/>
    <s:sheet name="Income Taxes (Unrecognized Inco" sheetId="57" r:id="rId57"/>
    <s:sheet name="Commitments And Contingencies58" sheetId="58" r:id="rId58"/>
    <s:sheet name="Commitments And Contingencies59" sheetId="59" r:id="rId59"/>
    <s:sheet name="Quarterly Information (Details)" sheetId="60" r:id="rId60"/>
    <s:sheet name="Schedules - Valuation and Qua61" sheetId="61" r:id="rId61"/>
  </s:sheets>
  <s:definedNames/>
  <s:calcPr calcId="124519" calcMode="auto" fullCalcOnLoad="1"/>
</s:workbook>
</file>

<file path=xl/sharedStrings.xml><?xml version="1.0" encoding="utf-8"?>
<sst xmlns="http://schemas.openxmlformats.org/spreadsheetml/2006/main" uniqueCount="599">
  <si>
    <t>Document And Entity Information - USD ($)</t>
  </si>
  <si>
    <t>12 Months Ended</t>
  </si>
  <si>
    <t>Jun. 28, 2015</t>
  </si>
  <si>
    <t>Jul. 24, 2015</t>
  </si>
  <si>
    <t>Dec. 26, 2014</t>
  </si>
  <si>
    <t>Document And Entity Information [Abstract]</t>
  </si>
  <si>
    <t>Entity Registrant Name</t>
  </si>
  <si>
    <t>LINEAR TECHNOLOGY CORP /CA/</t>
  </si>
  <si>
    <t>Entity Central Index Key</t>
  </si>
  <si>
    <t>Current Fiscal Year End Date</t>
  </si>
  <si>
    <t>--06-28</t>
  </si>
  <si>
    <t>Entity Filer Category</t>
  </si>
  <si>
    <t>Large Accelerated Filer</t>
  </si>
  <si>
    <t>Document Type</t>
  </si>
  <si>
    <t>10-K</t>
  </si>
  <si>
    <t>Document Period End Date</t>
  </si>
  <si>
    <t>Jun. 28,
		2015</t>
  </si>
  <si>
    <t>Document Fiscal Year Focus</t>
  </si>
  <si>
    <t>Document Fiscal Period Focus</t>
  </si>
  <si>
    <t>FY</t>
  </si>
  <si>
    <t>Amendment Flag</t>
  </si>
  <si>
    <t>false</t>
  </si>
  <si>
    <t>Entity Well-known Seasoned Issuer</t>
  </si>
  <si>
    <t>Yes</t>
  </si>
  <si>
    <t>Entity Current Reporting Status</t>
  </si>
  <si>
    <t>Entity Voluntary Filers</t>
  </si>
  <si>
    <t>No</t>
  </si>
  <si>
    <t>Entity Public Float</t>
  </si>
  <si>
    <t>Entity Common Stock, Shares Outstanding</t>
  </si>
  <si>
    <t>Consolidated Statements Of Income - USD ($) shares in Thousands, $ in Thousands</t>
  </si>
  <si>
    <t>Jun. 29, 2014</t>
  </si>
  <si>
    <t>Jun. 30, 2013</t>
  </si>
  <si>
    <t>Consolidated Statements Of Income [Abstract]</t>
  </si>
  <si>
    <t>Revenues</t>
  </si>
  <si>
    <t>Cost of sales</t>
  </si>
  <si>
    <t>[1]</t>
  </si>
  <si>
    <t>Gross profit</t>
  </si>
  <si>
    <t>Expenses:</t>
  </si>
  <si>
    <t>Research and development</t>
  </si>
  <si>
    <t>Selling, general and administrative</t>
  </si>
  <si>
    <t>Total operating expenses</t>
  </si>
  <si>
    <t>Operating income</t>
  </si>
  <si>
    <t>Interest expense</t>
  </si>
  <si>
    <t>[2]</t>
  </si>
  <si>
    <t>Interest income and other income</t>
  </si>
  <si>
    <t>Income before income taxes</t>
  </si>
  <si>
    <t>Provision for income taxes</t>
  </si>
  <si>
    <t>Net income</t>
  </si>
  <si>
    <t>Basic earnings per share</t>
  </si>
  <si>
    <t>Shares used in the calculation of basic earnings per share</t>
  </si>
  <si>
    <t>Diluted earnings per share</t>
  </si>
  <si>
    <t>Shares used in the calculation of diluted earnings per share</t>
  </si>
  <si>
    <t>Cash dividends per share</t>
  </si>
  <si>
    <t>Stock-based compensationCost of sales $8,966, $8,074, $7,912Research and development $41,584, $37,624, $36,904 Selling, general and administrative $21,581, $19,430, $19,049</t>
  </si>
  <si>
    <t>Amortization of debt discount (non-cash interest expense) $0, $18,458, $21,029</t>
  </si>
  <si>
    <t>Consolidated Statements Of Income (Parenthetical) - USD ($) $ in Thousands</t>
  </si>
  <si>
    <t>Amortization of debt discount (non-cash interest expense)</t>
  </si>
  <si>
    <t>Cost Of Sales [Member]</t>
  </si>
  <si>
    <t>Allocated share-based compensation expense</t>
  </si>
  <si>
    <t>Research And Development [Member]</t>
  </si>
  <si>
    <t>Selling, General And Administrative Expense [Member]</t>
  </si>
  <si>
    <t>Consolidated Statements Of Comprehensive Income - USD ($) $ in Thousands</t>
  </si>
  <si>
    <t>Consolidated Statements Of Comprehensive Income [Abstract]</t>
  </si>
  <si>
    <t>Other comprehensive income, net of tax:</t>
  </si>
  <si>
    <t>Net changes in unrealized gains (losses) on available-for-sale securities</t>
  </si>
  <si>
    <t>Total comprehensive income</t>
  </si>
  <si>
    <t>Consolidated Balance Sheets - USD ($) $ in Thousands</t>
  </si>
  <si>
    <t>Current assets:</t>
  </si>
  <si>
    <t>Cash and cash equivalents</t>
  </si>
  <si>
    <t>Marketable securities</t>
  </si>
  <si>
    <t>Accounts receivable, net of allowances ($1,651) and ($1,653)</t>
  </si>
  <si>
    <t>Inventories:</t>
  </si>
  <si>
    <t>Raw materials</t>
  </si>
  <si>
    <t>Work-in-process</t>
  </si>
  <si>
    <t>Finished goods</t>
  </si>
  <si>
    <t>Total inventories</t>
  </si>
  <si>
    <t>Deferred tax assets</t>
  </si>
  <si>
    <t>Prepaid expenses and other current assets</t>
  </si>
  <si>
    <t>Total current assets</t>
  </si>
  <si>
    <t>Property, plant and equipment, at cost:</t>
  </si>
  <si>
    <t>Land</t>
  </si>
  <si>
    <t>Buildings and improvements</t>
  </si>
  <si>
    <t>Manufacturing and test equipment</t>
  </si>
  <si>
    <t>Office furniture and equipment</t>
  </si>
  <si>
    <t>Property, plant and equipment, total</t>
  </si>
  <si>
    <t>Accumulated depreciation and amortization</t>
  </si>
  <si>
    <t>Net property, plant and equipment</t>
  </si>
  <si>
    <t>Identified intangible assets, net and goodwill</t>
  </si>
  <si>
    <t>Total noncurrent assets</t>
  </si>
  <si>
    <t>Total assets</t>
  </si>
  <si>
    <t>Current liabilities:</t>
  </si>
  <si>
    <t>Accounts payable</t>
  </si>
  <si>
    <t>Accrued payroll and related benefits</t>
  </si>
  <si>
    <t>Deferred income on shipments to distributors</t>
  </si>
  <si>
    <t>Income taxes payable</t>
  </si>
  <si>
    <t>Other accrued liabilities</t>
  </si>
  <si>
    <t>Total current liabilities</t>
  </si>
  <si>
    <t>Deferred tax liabilities</t>
  </si>
  <si>
    <t>Other long-term liabilities</t>
  </si>
  <si>
    <t>Total liabilities</t>
  </si>
  <si>
    <t>Commitments and contingencies</t>
  </si>
  <si>
    <t>Stockholders' equity:</t>
  </si>
  <si>
    <t>Preferred stock, $0.001 par value, 2,000 shares authorized; none issued or outstanding</t>
  </si>
  <si>
    <t>Common stock, $0.001 par value, 2,000,000 shares authorized; 239,751 shares issued and outstanding (239,096 as of June 29, 2014)</t>
  </si>
  <si>
    <t>Additional paid-in capital</t>
  </si>
  <si>
    <t>Accumulated other comprehensive income, net of tax</t>
  </si>
  <si>
    <t>Accumulated deficit</t>
  </si>
  <si>
    <t>Total stockholders' equity</t>
  </si>
  <si>
    <t>Total liabilities and stockholders' equity</t>
  </si>
  <si>
    <t>Consolidated Balance Sheets (Parenthetical) - USD ($) $ in Thousands</t>
  </si>
  <si>
    <t>Allowance for doubtful accoun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 from operating activities:</t>
  </si>
  <si>
    <t>Adjustments to reconcile net income to net cash provided by operating activities:</t>
  </si>
  <si>
    <t>Depreciation and amortization</t>
  </si>
  <si>
    <t>Stock-based compensation</t>
  </si>
  <si>
    <t>Amortization of convertible senior notes discount</t>
  </si>
  <si>
    <t>Excess tax benefit from stock-based compensation</t>
  </si>
  <si>
    <t>Change in operating assets and liabilities:</t>
  </si>
  <si>
    <t>Accounts receivable</t>
  </si>
  <si>
    <t>Inventories</t>
  </si>
  <si>
    <t>Prepaid expenses, other current assets and deferred tax assets</t>
  </si>
  <si>
    <t>Long-term assets</t>
  </si>
  <si>
    <t>Accounts payable, accrued payroll, other accrued liabilities and noncurrent liabilities</t>
  </si>
  <si>
    <t>Cash provided by operating activities</t>
  </si>
  <si>
    <t>Cash flow from investing activities:</t>
  </si>
  <si>
    <t>Purchases of marketable securities</t>
  </si>
  <si>
    <t>Proceeds from sale and maturities of available-for-sale securities</t>
  </si>
  <si>
    <t>Purchases of property, plant and equipment</t>
  </si>
  <si>
    <t>Cash (used in) provided by investing activities</t>
  </si>
  <si>
    <t>Cash flow from financing activities:</t>
  </si>
  <si>
    <t>Extinguishment of Convertible Senior Notes</t>
  </si>
  <si>
    <t>Issuance of common stock under employee stock plans</t>
  </si>
  <si>
    <t>Purchases of common stock</t>
  </si>
  <si>
    <t>Payments of cash dividends</t>
  </si>
  <si>
    <t>Cash used in financing activities</t>
  </si>
  <si>
    <t>Increase (decrease) in cash and cash equivalents</t>
  </si>
  <si>
    <t>Cash and cash equivalents, beginning of year</t>
  </si>
  <si>
    <t>Cash and cash equivalents, end of year</t>
  </si>
  <si>
    <t>Supplemental disclosures of cash flow information:</t>
  </si>
  <si>
    <t>Cash paid for income taxes</t>
  </si>
  <si>
    <t>Cash paid for interest expense</t>
  </si>
  <si>
    <t>Consolidated Statements Of Stockholders’ Equity - USD ($) shares in Thousands, $ in Thousands</t>
  </si>
  <si>
    <t>Common Stock [Member]</t>
  </si>
  <si>
    <t>Additional Paid-in Capital [Member]</t>
  </si>
  <si>
    <t>Accumulated Other Comprehensive Income [Member]</t>
  </si>
  <si>
    <t>Accumulated Deficit [Member]</t>
  </si>
  <si>
    <t>Total</t>
  </si>
  <si>
    <t>Common Stock, Shares, Outstanding, Beginning Balance at Jul. 01, 2012</t>
  </si>
  <si>
    <t>Stockholders' Equity Attributable to Parent, Beginning Balance at Jul. 01, 2012</t>
  </si>
  <si>
    <t>Increase (Decrease) in Stockholders' Equity [Roll Forward]</t>
  </si>
  <si>
    <t>Issuance of common stock for cash under employee stock option, restricted stock and stock purchase plans, shares</t>
  </si>
  <si>
    <t>Issuance of common stock for cash under employee stock option, restricted stock and stock purchase plans, value</t>
  </si>
  <si>
    <t>Tax deficit from stock transactions</t>
  </si>
  <si>
    <t>Purchase and retirement of common stock, shares</t>
  </si>
  <si>
    <t>Purchase and retirement of common stock, value</t>
  </si>
  <si>
    <t>Cash dividends</t>
  </si>
  <si>
    <t>Unrealized loss on available-for-sale investments, net of tax effect</t>
  </si>
  <si>
    <t>Common Stock, Shares, Outstanding, Ending Balance at Jun. 30, 2013</t>
  </si>
  <si>
    <t>Stockholders' Equity Attributable to Parent, Ending Balance at Jun. 30, 2013</t>
  </si>
  <si>
    <t>Excess tax benefits from stock-based compensation</t>
  </si>
  <si>
    <t>Release of deferred tax liabilities as a result of the conversion of Convertible Senior Notes</t>
  </si>
  <si>
    <t>Shares issued as conversion premium for the conversion of Convertible Senior Notes</t>
  </si>
  <si>
    <t>Shares issued as conversion premium for the conversion of Convertible Senior Notes, shares</t>
  </si>
  <si>
    <t>Common Stock, Shares, Outstanding, Ending Balance at Jun. 29, 2014</t>
  </si>
  <si>
    <t>Stockholders' Equity Attributable to Parent, Ending Balance at Jun. 29, 2014</t>
  </si>
  <si>
    <t>Common Stock, Shares, Outstanding, Ending Balance at Jun. 28, 2015</t>
  </si>
  <si>
    <t>Stockholders' Equity Attributable to Parent, Ending Balance at Jun. 28, 2015</t>
  </si>
  <si>
    <t>Consolidated Statements Of Stockholders’ Equity (Parenthetical) - $ / shares</t>
  </si>
  <si>
    <t>3 Months Ended</t>
  </si>
  <si>
    <t>Mar. 29, 2015</t>
  </si>
  <si>
    <t>Dec. 28, 2014</t>
  </si>
  <si>
    <t>Sep. 28, 2014</t>
  </si>
  <si>
    <t>Mar. 30, 2014</t>
  </si>
  <si>
    <t>Dec. 29, 2013</t>
  </si>
  <si>
    <t>Sep. 29, 2013</t>
  </si>
  <si>
    <t>Consolidated Statements Of Stockholders' Equity [Abstract]</t>
  </si>
  <si>
    <t>Description Of Business And Significant Accounting Policies</t>
  </si>
  <si>
    <t>Description Of Business And Significant Accounting Policies [Abstract]</t>
  </si>
  <si>
    <t xml:space="preserve">LINEAR TECHNOLOGY CORPORATION
NOTES TO CONSOLIDATED FINANCIAL STATEMENTS
Note 1. Description of Business and Significant Accounting Policies
Description of Business
Linear Technology Corporation (together with its consolidated subsidiaries, "Linear," “Linear Technology” or the “Company”), a member of the S&amp;P 500, has been designing, manufacturing and marketing a broad line of high performance analog integrated circuits for major companies worldwide for over three decades. The Company’s products provide an essential bridge between our analog world and the digital electronics in communications, networking, industrial, automotive, computer, medical, instrumentation, consumer, and military and aerospace systems. Linear Technology produces power management, data conversion, signal conditioning, RF and interface ICs, µModule ® subsystems, and wireless sensor network products. The Company is a Delaware corporation; it was originally organized and incorporated in California in 1981.
Basis of Presentation
The Company operates on a 52/53-week fiscal year ending on the Sunday nearest June 30. Fiscal years 2015 , 2014 and 2013 were 52-week years. Fiscal year 2016 will be a 53-week fiscal year, with the additional week falling in the second quarter of fiscal year 2016.
The accompanying consolidated financial statements include the accounts of the Company and its wholly-owned subsidiaries after elimination of all significant inter-company accounts and transactions. Accounts denominated in foreign currencies have been remeasured using the U.S. dollar as the functional currency.
The preparation of financial statements and related disclosures in conformity with accounting principles generally accepted in the United States requires management to make estimates and judgments that affect the amounts reported in the consolidated financial statements and accompanying notes. Actual results could differ materially from those estimates.
Cash Equivalents and Marketable Securities
Cash equivalents are highly liquid investments purchased with original maturities of three months or less at the time of purchase. Cash equivalents consist of investment grade securities in commercial paper, bank certificates of deposit, and money market funds.
Investments with maturities over three months at the time of purchase are classified as marketable securities. At June 28, 2015 and June 29, 2014 , the Company’s marketable securities balance consisted primarily of debt securities in municipal bonds, corporate bonds, commercial paper, U.S. and foreign government and agency securities. The Company’s marketable securities are managed by outside professional managers within investment guidelines set by the Company. The Company’s investment guidelines generally restrict the professional managers to high quality debt instruments with a credit rating of AAA. Within the Company ’ s investment policy there is a provision that allows the Company to hold AA+ securities under certain circumstances. The Company’s investments in debt securities are classified as available-for-sale. Investments in available-for-sale securities are reported at fair value with unrealized gains and losses, net of tax, as a component of “Accumulated other comprehensive income” in the Consolidated Balance Sheets. The Company classifies investments with maturities greater than twelve months as current as it considers all investments as a potential source of operating cash regardless of maturity date. The cost of securities matured or sold is based on the specific identification method.
Accounts Receivable
The allowance for doubtful accounts reflects the Company’s best estimate of probable losses inherent in the accounts receivable balance. The Company determines the allowance based on the aging of its accounts receivable, historical experience, known troubled accounts, management judgment and other currently available evidence. The Company writes off accounts receivable against the allowance when it determines a balance is uncollectible and no longer actively pursues collection of the receivable.
Concentrations of Credit Risk
The Company’s investment policy restricts investments to high credit quality investments with maturities of three years or less and limits the amount invested with any one issuer. Concentrations of credit risk with respect to accounts receivable are generally not significant due to the diversity of the Company ’ s customers, customer end-markets, and customer geographical locations. The Company performs ongoing credit evaluations of its customers ’ financial condition and requires collateral, primarily letters of credit, as deemed necessary.
Arrow Electronics In c . ( “ Arrow ” ), the Company’s largest distributor, distributes the Company’s products worldwide. Arrow is one of the largest distributors of electronic components in the world with revenues of $22.8 billion in their December 2014 fiscal year-end. Arrow’s global components business segment covers the world’s largest electronics markets - the Americas, EMEA (Europe, Middle East, and Africa), and Asia Pacific regions. As of June 28, 2015 and June 29, 2014 , Arrow worldwide accounted f or 36% and 38% of the Company’s total net accounts receivable, respectively. Arrow worldwide accounted for 32% , 31% and 31% of the Company’s worldwide net revenues in fiscal 2015 , 2014 and 2013 , respectively. Arrow, like the Company’s other distributors, is not an end customer, but rather serves as a channel of sale to many end users of the Company ’ s products.
No end customer accounted for more than 10% of the Company’s worldwide net revenues for any of the periods presented.
The Company’s assets, liabilities and cash flows are predominantly U.S. dollar denominated, including those of its foreign operations. However, the Company’s foreign subsidiaries have certain assets, liabilities and cash flows that are subject to foreign currency risk. For the three years ended June 28, 2015 , the Company did not utilize derivative instruments to hedge foreign currency risk or for any other purpose. Gains and losses resulting from foreign currency fluctuations are recognized in income.
Inventories
The Company values inventories at the lower of cost or market on a first-in, first-out basis. The Company records charges to write-down inventories for unsalable, excess or obsolete raw materials, work-in-process and finished goods. Newly introduced parts are generally not valued until success in the market place has been determined by a consistent pattern of sales and backlog among other factors. In addition to write-downs based on newly introduced parts, judgmental assessments are calculated for the remaining inventory based on salability, obsolescence, historical experience and current business conditions.
Property, Plant and Equipment and Other Non-Current Assets
Property , plant and equipment is stated at cost and depreciated using t he straight-line method over the estimated useful lives of the assets, which is generally 5 - 10 years for equipment and 10 - 30 years for buildings . Leasehold improvements are amortized over the shorter of the asset’s useful life or t he expected term of the lease. Depreciation expense for fiscal years 2015 , 2014 , and 2013 was $51.9 million, $49.1 million and $49.4 million, respectively.
Other non-current assets consist of intangible assets totaling $9.4 million and goodwill totaling $2.2 million. Intangible assets are amortized over their estimated useful lives of 5 to 10 years using the straight-line method of amortization.
The Company performs reviews of its long-lived assets for impairment whenever events or changes in circumstance indicate the carrying value may not be recoverable or that the useful life is shorter than originally estimated.
Long-lived assets by geographic area were as follows, net of accumulated depreciation:
June 28,
June 30,
In thousands
2015
2014
United States
$
$
Malaysia
Singapore
Other
Total long-lived assets
$
$
Goodwill and Intangible Assets
The Company reviews goodwill and purchased intangible assets with indefinite lives for impairment annually and whenever events or changes in circumstances indicate the carrying value of an asset may not be recoverable. Reviews are performed to determine whether the carrying value of an asset is impaired,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consistent with the guidance. Impairment is based on the excess of the carrying amount over the fair value of those assets.
Goodwill is recorded as the difference, if any, between the aggregate consideration paid for an acquisition and the fair value of the net tangible and intangible assets acquired. The Company tests goodwill for impairment at the reporting unit level (operating segment or one level below an operating segment) on an annual basis or more frequently if the Company believes indicators of impairment exist. During fiscal year 2015 , the Company performed a qualitative assessment to test goodwill for impairment. Based on the qualitative assessment, if the Company determines that the fair value of a reporting unit is more likely than not (i.e. , a likelihood of more than 50 percent) to be less than its carrying amount, the two step impairment test will be performed. The first step of the impairment test involves comparing the fair values of the applicable reporting units with their aggregate carrying values, including goodwill. The Company generally determines the fair value of the Company’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No impairment charges were recor ded associated with the Company’ s goodwill and intangible assets for any of the periods presented.
Advertising Expense
The Company expenses advertising costs in the period in which they occur. Advertising expenses for fiscal years 2015 , 2014 , and 2013 were approximately $5.9 million, $5.5 million and $5.4 million, respectively.
Revenue Recognition
The Company recognizes revenues when the earnings process is complete, when persuasive evidence of an arrangement exists, the product has been delivered, the price is fixed and determinable and collection is reasonably assured. The Company recognized approximately 15% of net revenues in fiscal year 2015 from North American (“domestic”) distributors. Domestic distributor revenues are recognized under agreements which provide for certain sales price rebates and limited product return privileges. Given the uncertainties associated with the levels of pricing rebates, the ultimate sales price on domestic distributor sales transactions is not fixed or determinable until domestic distributors sell the merchandise to the end-customer. Domestic distributor agreements permit the following: price protection on certain domestic distribution inventory if the Company lowers the prices of its products; exchanges up to 5% of certain purchases on a quarterly basis; and ship and debit transactions. Ship and debit transactions occur when the Company agrees to accept a lower selling price for a specific quantity of product at the request of the domestic distributor in order to complete a sales transaction in the domestic distributor channel. For such sales, the Company rebates the negotiated price decrease to the distributor upon shipment as a reduction in the accounts receivable from the distributor.
At the time of shipment to domestic distributors, the Company records a trade receivable and deferred revenue at the distributor’s purchase price since there is a legally enforceable obligation from the distributor to pay for the products delivered. The Company relieves inventory as title has passed to the distributor and recognizes deferred cost of sales in the same amount. “Deferred income on shipments to distributors” represents the difference between deferred revenue and deferred costs of sales and is recognized as a current liability until such time as the distributor confirms a final sale to its end customer. “Deferred income on shipments to distributors” effectively represents the deferred gross margin on the sale to the distributor, however, the actual amount of gross margin the Company ultimately recognizes in future periods may be less than the originally recorded amount as a result of price protection, negotiated price rebates and exchanges as mentioned above. The wide range and variability of negotiated price rebates granted to distributors does not allow the Company to accurately estimate the portion of the balance in the “Deferred income on shipments to distributors” that will be remitted back to the distributors. During fiscal years 2015 and 2014 , t hese price rebates that have been remitted back to distributors have ranged from $3.5 million to $4.4 million per quarter. The Company does not reduce deferred income by anticipated future price rebates. Instead, price rebates are recorded against “Deferred income on shipments to distributors” when incurred, which is generally at the time the distributor sells the product to the end customers.
The Company’s sales to international distributors are made under agreements which permit limited stock return privileges but not sales price rebates. The agreements generally permit distributors to exchange up to 5% of purchases on a semi-annual basis. Revenue on international distributor sales is recognized upon shipment at which time title passes. The Company estimates international distributor returns based on historical data and current business expectations and defers a portion of international distributor revenues and costs based on these estimated returns.
Product Warranty and Indemnification
The Company’s warranty policy provides for the replacement of defective parts. In certain large contracts, the Company has agreed to negotiate in good faith a product warranty in the event that an epidemic failure of its parts was to take place. To date there have been no significant occurrences of epidemic failure . Warranty expense historically has been immaterial.
The Company provides a limited indemnification for certain customers against intellectual property infringemen t claims related to the Company’ s products. In certain cases, there are limits o n and exceptions to the Company’ s potential liability for indemnification relating to intellectual property infringement claims. To date, the Company has not incurred any significant indemnification expenses relating to intellectual property infringement claims. The Company cannot estimate the amount of potential future payments, if any, which the Company might be required to make as a result of these agreements, and accordingly, the Company has not accrued any amounts for its indemnification obligations.
Stock-Based Compensation
The Company has equity incentive plans, which are described more fully in “ Note 2: Stock-Based Compensation .” Stock-based compensation is measured at the grant date, based on the fair v alue of the award. The Company’ s equity awards granted in fiscal years 2015 and 2014 were restricted stock awards. Stock-based compensation cost for restricted stock awards is based on the fair market value of the Company’s stock on the date of grant. Stock-based compensation cost for stock options is calculated on the date of grant using the fair value of stock options as determined using the Black-Scholes valuation model. The Black-Scholes valuation model requires the Company to estimate key assumptions such as expected option term and stock price volatility to determine the fair value of a stock option. The estimate of these key assumptions is based on historical information and judgment regarding market factors and trends. The Company amortizes restricted stock and stock option award compensation cost straight-line over the awards vesting period, which is generally 5 years.
Income Taxes
The Company recognizes a tax benefit from an uncertain tax position only if it is more likely than not that the tax position will be sustained on examination by the taxing authorities, based on the technical merits of the position. The Company recognizes liabilities for uncertain tax positions based on the two-step process prescribed in the authoritative accounting literature.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See “ Note 11. Income Taxes ” for further information.
Earnings Per Share
Basic earnings per share is calculated using the weighted average shares of common stock and unvested restricted stock outstanding during the period. Diluted earnings per share is calculated using the weighted average shares of common stock outstanding, plus the dilutive effect of stock options and restricted stock units calculated using the treasury stock method , and prior to fiscal year 2015, the dilutive effect of the conversion premium related to the Convertible Senior Notes ( the “Notes”). The dilutive effect of stock options and restricted stock units for fiscal years 2015 , 2014 , and 2013 was 810,000 , 1,173,000 , and 1,050,000 shares, respectively. There were no out-of-the-money stock options that had to be excluded from the weighted average diluted common shares outstanding for fiscal years 2015 and 2014. The weighted average diluted common shares outstanding for fiscal years 2013 excludes the effect of approximately 4,391,000 stock options that if included would be anti-dilutive.
There was no dilutive effect from the conversion premium in the calculation of diluted earnings per common shares for the current fiscal year, because of the debt extinguishment of the Notes at the end of fiscal year 2014. In fiscal year 2014 the Company included the dilutive effect of 879,000 shares for the conversion premium related to the Notes in the calculation of diluted earnings per common share because the average-per-share market price of the Company’ s common stock was above the conversion price during the fiscal year prior to the conversion on May 1, 2014. The conversion premium was not included in the calculation of diluted e arnings per common share in fiscal year 2013 because the av erage-per-share market price was below the conversion price during that fiscal year.
Comprehensive Income
Comprehensive income consists of net income and other comprehensive income or loss. Other comprehensive income or loss components include unrealized gains or losses on available-for-sale securities, net of tax.
Segment Reporting
The Company competes in a single operating segment, and as a result, no segment information has been disclosed outside of geographical information. Disclosures about products and services, and major customers are included above in Note 1.
Export sales by geographic area in fiscal years 2015 , 2014 , and 2013 were as follows:
June 28,
June 29,
June 30,
In thousands
2015
2014
2013
Europe
$
$
$
Japan
Rest of the world
Total export sales
$
$
$
Recently Announced Accounting Pronouncements
In May 2014, the Financial Accounting Standard Board (“FASB”) issued Accounting Standards Update (“ASU”) No. 2014-09 Revenue from Contracts with Customers (Topic 606). On July 9, 2015, the FASB agreed to delay the effective date by one year from the first quarter of fiscal year 2018. In accordance with the agreed upon delay, the new standard is effective for us beginning in the first quarter of 2019. Early adoption is permitted, but not before the original effective date of the standard. The core principle of ASU No. 2014-09 is that a company should recognize revenue when it transfers promised goods or services to customers in an amount that reflects the consideration to which the company expects to be entitled in exchange for those goods or services. ASU No. 2014-09 provides for one of the two methods of transition: retrospective application to each prior period presented; or recognition of the cumulative effect of retrospective application of the new standard in the period of initial application. The Company is currently evaluating the impact of ASU No. 2014-09 on its consolidated financial statements and which transition method to elect.
In August 2014, the FASB issued ASU No. 2014-15, Disclosure of Uncertainties about an Entity’s Ability to Continue as a Going Concern. Each reporting period, management is required to assess whether there is substantial doubt about an entity’s ability to continue as a going concern and if so to provide related footnote disclosures. The new guidance is effective for annual and interim periods ending after December 15, 2016. Early adoption is permitted. This ASU is not expected to have an impact on the Company’s financial statements or disclosures . </t>
  </si>
  <si>
    <t>Stock-Based Compensation</t>
  </si>
  <si>
    <t>Stock-Based Compensation [Abstract]</t>
  </si>
  <si>
    <t>Note 2. Stock-Based Compensation
Equity Incentive Plans
The Company currently has a 2010 Equity Incentive Plan, under which the Company may grant Incentive Stock Options, Nonstatutory Stock Options, Stock Appreciation Rights, Restricted Stock, Restricted Stock Units, Performance Shares and Performance Units. Prior to its expiration in July 2015, the Company also had a 2005 Equity Incentive Plan, under which it could grant similar awards. Under the plans, the Company may grant awards to employees, executive officers, directors and consultants who provide services to the Company. To date, the Company has only granted Nonstatutory Stock Options, Restricted Stock and Restricted Stock Units. At June 28, 2015 , 19.6 million shares were available for grant under the plans. The Company’s restricted awards generally vest annually over a period of five years ( 20% a year) based upon continued employment with the Company. Options vest over a five -year period (generally 10% every six months) based upon continued employment. Options expire seven years after the date of the grant. The Company’ s last stock option grant to an employee was in January 2009.
The Company has an Employee Stock Purchase Plan (“ESPP”) that permits eligible employees to purchase common stock through payroll deductions at 85% of the fair market value of the common stock at the end of each six-month offering period. The offering periods generally commence on approximately May 1 and November 1 of each year. At June 28, 2015 , 0.5 million shares were available for issuance under the ESPP.
The following is a brief description of each of the Company’s equity incentive plans:
2010 Equity Incentive Plan. The 2010 Equity Incentive Plan enables the Company to issue Incentive Stock Options, Nonstatutory Stock Options, Stock Appreciation Rights, Restricted Stock, Restricted Stock Units, Performances Shares and Performance Units. Under the 2010 Equity Incentive Plan, the Company may grant awards to employees, executive officers, directors and consultants who provide services to the Company.
2005 Equity Incentive Plan. The 2005 Equity Incentive Plan expired in July 2015. Prior to its expiration, t he plan enable d the Company to issue Incentive Stock Options, Nonstatutory Stock Options, Stock Appreciation Rights, Restricted Stock, Restricted Stock Units, Performances Shares and Performance Units. Under the 2005 Equity Incentive Plan, the Company could grant awards to employees, executive officers, directors and consultants who provide d services to the Company.
2005 Employee Stock Purchase Plan. The 2005 E mployee Stock Purchase Plan provide s employees of the Company with an opportunity to purchase common stock of the Company through accumulated payroll deductions. The maximum number of shares that may be issued to any one participant in any six -month offering period under the ESPP is currently 300 shares.
As of June 28, 2015 there was approximately $205.5 million of total unrecognized stock-based compensation cost related to share-based payments granted under the Company’s stock-based compensation plans that will be recognized over a period of approximately five years. Future grants will add to this total, whereas quarterly amortization and the vesting of the existing grants will reduce this total.
The Company issues new shares of common stock upon exercise of stock options. For the fiscal year ended June 28, 2015 , 1.3 million stock options were exercised for a gain (aggregate intrinsic value) of $30.8 million determined as of the date of option exercise.
Stock Options
The following table summarizes the stock option activity and related information under all stock option plans:
Weighted
Weighted
Average
Average
Remaining
Aggregate
Stock Options
Exercise
Contract
Intrinsic
Outstanding
Price
Life (Years)
Value
Outstanding options, July 1, 2012
$
Granted
—
—
Forfeited and expired
Exercised
Outstanding options, June 30, 2013
$
Granted
—
—
Forfeited and expired
Exercised
Outstanding options, June 29, 2014
$
Granted
—
—
Forfeited and expired
—
—
Exercised
Outstanding options, June 28, 2015
$
$
Vested and expected to vest at June 28, 2015
$
$
Options vested and exercisable at:
June 30, 2013
June 29, 2014
June 28, 2015
$
The following table sets forth certain information with respect to employee stock options outstanding and exercisable at June 28, 2015 :
Options Outstanding
Options Exercisable
Weighted
Weighted
Average
Weighted
Average
Remaining
Average
Stock Options
Exercise
Contractual
Stock Options
Exercise
Range of Exercise Prices
Outstanding
Price
Life (Years)
Exercisable
Price
$22.74 - $22.74
$
$
$29.71 - $29.71
$22.74 - $29.71
$
$
Restricted Awards
The following table summarizes the Company’s restricted stock and restricted stock unit activity under all equity award plans:
Weighted-
Restricted Awards
Average Grant-
Outstanding
Date Fair Value
Non-vested at July 1, 2012
$
Granted
Vested
Forfeited
Non-vested at June 30, 2013
$
Granted
Vested
Forfeited
Non-vested at June 29, 2014
$
Granted
Vested
Forfeited
Non-vested at June 28, 2015
$</t>
  </si>
  <si>
    <t>Fair Value</t>
  </si>
  <si>
    <t>Fair Value [Abstract]</t>
  </si>
  <si>
    <t>Note 3. Fair Value
The Company has determined that the only assets and liabilities in the Company’ s financial statements that are required to be measured at fair value on a recurring basis are the Company ’ s investment portfolio assets. Financial instruments are categorized in a fair value hierarchy that prioritizes the information used to develop assumptions for measuring fair value and expands disclosures about fair value measurements. The fair value hierarchy gives the highest priority to quoted prices in active markets for identical assets or liabilities (Level 1 input);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 then the lowest priority to unobservable i nputs, for example, the Company’ s data about the assumptions that market participants would use in pricing an asset or liability (Level 3 input). Fair value is a market-based measurement, not an entity-specific measurement, and a fair value measurement should therefore be based on the assumptions that market participants would use in pricing the asset or liability.
The Company’ s Level 1 assets consist of investments in money-market funds and United States Treasury securities that are actively traded . The Company’ s Level 2 assets consist of municipal bonds, obligations of U.S. government-sponsored enterprises, corporate debt and commercial paper that are less actively traded in the market, but where quoted market prices exist for similar instruments that are actively traded. The Company determines the fair value of its Level 2 assets by obtaining non-binding market prices from its third-party portfolio managers on the last day of the quarter. The Company had no Level 3 assets in fiscal years 2015 and 2014 .
The following table presents the Company’s fair value hierarchy for its financial assets (cash equivalents and marketable securities) measured at fair value on a recurring basis as of June 28, 2015 :
In thousands
Quoted Prices in
Significant
Active Markets
Other
for Identical
Observable
Instruments
Inputs
Description
(Level 1)
(Level 2)
Total
Assets
Investments in U.S. Treasury
securities and money-market funds
$
$
—
$
Investments in municipal bonds,
obligations of U.S. government-
—
sponsored enterprises and commercial paper
Total assets measured at fair value
$
$
$
The following table presents the Company’s fair value hierarchy for its financial assets (cash equivalents and marketable securities) measured at fair value on a recurring basis as of June 29, 2014 :
In thousands
Quoted Prices in
Significant
Active Markets
Other
for Identical
Observable
Instruments
Inputs
Description
(Level 1)
(Level 2)
Total
Assets
Investments in U.S. Treasury
securities and money-market funds
$
$
—
$
Investments in municipal bonds,
obligations of U.S. government-
—
sponsored enterprises and commercial paper
Total assets measured at fair value
$
$
$</t>
  </si>
  <si>
    <t>Marketable Securities</t>
  </si>
  <si>
    <t>Marketable Securities [Abstract]</t>
  </si>
  <si>
    <t>Note 4. Marketable Securities
The following is a summary of cash equivalents and marketable securities at June 28, 2015 and June 29, 2014 :
June 28, 2015
Amortized
Unrealized
Unrealized
In thousands
Cost
Gain
(Loss) (1)
Fair Value
U.S. Treasury securities
$
$
$
$
Obligations of U.S. government-sponsored enterprises
Municipal bonds
Corporate debt securities and other
Money market funds
—
—
Total
$
$
$
$
Amounts included in:
Cash equivalents
$
$
—
$
$
Marketable securities
Total
$
$
$
$
June 29, 2014
Amortized
Unrealized
Unrealized
In thousands
Cost
Gain
(Loss) (1)
Fair Value
U.S. Treasury securities
$
$
$
$
Obligations of U.S. government-sponsored enterprises
Municipal bonds
Corporate debt securities and other
Money market funds
—
—
Total
$
$
$
$
Amounts included in:
Cash equivalents
$
$
—
$
—
$
Marketable securities
Total
$
$
$
$
(1) The Company evaluated the nature of the investments with a loss position at June 28, 2015 and June 29, 2014 , which are primarily obligations of the U.S. government and its sponsored enterprises, municipal bonds and U.S. corporate notes. In evaluating the investments, the Company considered the duration of the impairments, and the amount of the impairments relative to the underlying portfolio and concluded that such amounts were not other-than-temporary. The Company principally holds securities until maturity, however, they may be sold under certain circumstances. Unrealized losses on the investments greater than twelve months old were not significant as of June 28, 2015 and June 29, 2014 .
The estimated fair value of investments in debt securities by effective maturity date, is as follows:
June 28,
June 29,
In thousands
2015
2014
Due in one year or less
$
$
Due after one year through three years
Total
$
$</t>
  </si>
  <si>
    <t>Goodwill And Intangible Assets</t>
  </si>
  <si>
    <t>Goodwill And Intangible Assets [Abstract]</t>
  </si>
  <si>
    <t>Goodwill and Intangible Assets</t>
  </si>
  <si>
    <t xml:space="preserve">Note 5 . Goodwill and Intangible Assets
On December 20, 2011, the Company acquired 100% of the outstanding stock of privately held Dust Networks ("Dust") of Hayward, California, a provider of low power wireless sensor network technology. As a result of the acquisition the Company recorded goodwill and intangible assets during fiscal year 2012.
Goodwill
The goodwill balance of $2.2 million at June 28, 2015 is attributable to the acqui sition of Dust . There were no changes to the goodwill balance for the year ended June 28, 2015 . The Company annually evaluates goodwill for impairment as well as whenever events or changes in circumstances might suggest that the carrying value of goodwill may not be recoverable. The Company expects that none of the goodwill will be deductible for tax purposes.
Intangible Assets
Attributable to the acquisition of Dust the Company recorded intangible assets of $13.1 million for intellectual property and $4.0 million for customer relationships. The Company reviews intangible assets for impairment whenever events or changes in circumstances indicate that the carrying value of assets may not be recoverable. Finite-intangible assets are amortized on a straight-line basis over their estimated useful lives that is expected to reflect the estimated pattern of economic use.
The remaining amortization expense, related to finite-lived intangible assets, will be recognized over a weighted-average period of approximately 5.7 years. The useful lives of amortizable intangible assets are as follows:
Assets
Life
Intellectual property
5 - 10 years
Customer relationships
10 years
Intangible assets consisted of the following:
In thousands
June 28, 2015
Accumulated
Original Cost
Amortization
Net
Intellectual property
$
$
$
Customer relationships
Total intangible assets
$
$
$
In thousands
June 29, 2014
Accumulated
Original Cost
Amortization
Net
Intellectual property
$
$
$
Customer relationships
Total intangible assets
$
$
$
Amortization expense associated with intangible assets for fiscal year 2015 , 2014 , and 2013 was $2.2 million, $2.2 million and $6.0 million, respectively. Amortization expense for intangible assets is estimated to be $2.2 million in fiscal year 2016, $1.7 million in fiscal year 2017, $1.2 million in fiscal year 2018, $1.2 million in fiscal year 2019, $1.2 million in fiscal year 2020 and $1.8 million thereafter. </t>
  </si>
  <si>
    <t>Convertible Senior Notes</t>
  </si>
  <si>
    <t>Convertible Senior Notes [Abstract]</t>
  </si>
  <si>
    <t>Note 6. Convertible Senior Notes
During the fourth quarter of fiscal year 2007, the Company issued $1.7 billion aggregate principal amount of Convertible Senior Notes (the “Notes”). The Notes paid cash interest ranging from 3.00% to 3.125% semiannually. The Company used the entire net proceeds of the offering to fund a portion of its repurchase of $3.0 billion of its common stock pursuant to an accelerated stock repurchase transaction.
In accordance with the provisions of ASC 470-20-10 to 35, the Company recognized an effective interest rate of 5.69% on the carrying value of the Notes. The difference between the effective interest rate of 5.69% and the Notes cash coupon rates of 3.00% to 3.125% resulted in non-cash interest expense from the amortization of debt discount representing the equity feature of the Notes.
On May 1, 2014 the Company executed the conversion of the outstanding principal amount of the Notes totaling $845.1 million. Based upon the conversion price of $40.68 per share, each $1,000 principal amount of the Notes was converted at a rate of 24.582 shares of the Company’s common stock. As a result of the conversion, holders of the Notes received the principal amount of $845.1 million in cash and the remaining conversion premium was settled in shares of the Company’s common stock totaling approximately 2.9 million shares. There was no gain or loss recognized as a result of the conversion.
Prior to the conversion, interest expense related to the Notes included in interest expense on the condensed consolidated statements of income for fiscal years 2015 , 2014 , and 2013 was as follows:
In thousands
June 28,
June 29,
June 30,
2015
2014
2013
Contractual coupon interest
$
—
$
$
Amortization of debt discount
—
Amortization of debt issuance costs
—
Total interest expense related to the Notes
$
—
$
$</t>
  </si>
  <si>
    <t>Credit Facility</t>
  </si>
  <si>
    <t>Credit Facility [Abstract]</t>
  </si>
  <si>
    <t>Note 7. Credit Facility
On October 23, 2013, the Company entered into a credit agreement (the “Credit Agreement”) with Wells Fargo Bank, National Association (the “Bank”). On July 27, 2015, the Credit Agreement was amended to extend the maturity date and increase the size of the line of credit. The Company entered into the Credit Agreement to enhance cash deployment flexibility.
As amended, the Credit Agreement provides for a $150.0 million unsecured revolving line of credit, under which the Company may borrow, repay and reborrow loans from time to time prior to its scheduled maturity date of July 27, 2017 (the “Maturity Date”). Proceeds of loans made under the Credit Agreement may be used for working capital and other general corporate purposes of the Company and its subsidiaries. The Company may prepay the loans under the Credit Agreement in whole or in part at any time without premium or penalty, subject to customary breakage costs.
The loans bear interest at LIBOR plus 1.0% . Any then-outstanding principal amount, together with all accrued and unpaid interest, is due and payable on the Maturity Date.
The Company is required to maintain with the Bank average account balances, calculated on a quarterly basis, of not less than $30.0 million. The Company must also maintain EBITDA of not less than $75.0 million measured quarterly, and, in order to take certain actions such as payments of dividends, must also maintain a balance of $500.0 million of cash and cash equivalents and marketable securities on a worldwide consolidated basis. The Credit Agreement contains other customary affirmative and negative covenants, as well as customary events of default. To date, the Company has not utilized the Credit Agreement and we were in compliance with the covenants under this credit facility.</t>
  </si>
  <si>
    <t>Stockholders' Equity</t>
  </si>
  <si>
    <t>Stockholders' Equity [Abstract]</t>
  </si>
  <si>
    <t xml:space="preserve">Note 8. Stockholders’ Equity
Stock Repurchase
On October 16, 2012, the Company ’ s Board of Directors authorized the Company to re purchase up to 10.0 million shares of its outstanding common stock in the open market over a two -year time period. As this stock repurchase expired after the two-year time period, on October 14, 2014, the Company’s Board of Directors authorized the Company to repurchase up to 10.0 million shares of its outstanding common stock in the open market over a two -year time period. For the majority of restricted stock awards and units granted, the number of shares issued on the date the restricted stock awards and units vest is net of the minimum statutory tax withholding requirements that the Company pays in cash to the appropriate taxing authorities on behalf of its employees. The table below includes these withheld shares because they are treated as common stock repurchases in our financial statements, as they reduce the number of shares that would have been issued upon vesting. In addition, the table below includes open market repurchases.
Shares repurchased in fiscal years 2015 , 2014 , and 2013 are as follows:
In thousands
June 28,
June 29,
June 30,
2015
2014
2013
Number of shares of common stock repurchased
Total cost of repurchase
$
$
$
Dividends
A cash dividend of $0.30 per share will be paid on August 26, 2015 to stockholders of record on August 14, 2015 . During fiscal year 2015 , the Company paid $278.4 million in dividends representing $1.14 per share. The payment of future dividends will be based on quarterly financial performance. </t>
  </si>
  <si>
    <t>Retirement Plan</t>
  </si>
  <si>
    <t>Retirement Plan [Abstract]</t>
  </si>
  <si>
    <t xml:space="preserve">Note 9 . Retirement Plan
The Company has established a 401(k) retirement plan for its qualified U.S. employees. Under the plan, participating employees may defer up to 25% of their pre-tax earnings, subject to the Internal Revenue Service annual contribution limits. The Company contributes to qualified U.S. employees’ 401(k) accounts as part of the Company’s semi-annual profit sharing payouts. Contributions made by the Company within the fiscal year to this plan were approximately $11.7 million, $9.7 million and $9.4 million in fiscal years 2015 , 2014 , and 2013 , respectively. </t>
  </si>
  <si>
    <t>Income Taxes</t>
  </si>
  <si>
    <t>Income Taxes [Abstract]</t>
  </si>
  <si>
    <t>Note 10. Income Taxes
The components of income before income taxes for fiscal years 2015 , 2014 , and 2013 are as follows:
In thousands
June 28,
June 29,
June 30,
2015
2014
2013
United States operations
$
$
$
Foreign operations
$
$
$
The provision for income taxes for fiscal years 2015 , 2014 , and 2013 consists of the following:
In thousands
June 28,
June 29,
June 30,
2015
2014
2013
United States federal:
Current
$
$
$
Deferred
State:
Current
Deferred
Foreign:
Current
Deferred
$
$
$
The provision for income taxes reconciles to the amount computed by applying the statutory U.S. Federal rate at 35% to income before income taxes for fiscal years 2015 , 2014 , and 2013 as follows:
In thousands
June 28,
June 29,
June 30,
2015
2014
2013
Tax at U.S. statutory rate
$
$
$
State income taxes, net of federal benefit
Earnings of foreign subsidiaries subject to lower rates
Domestic manufacturing deduction
Research and development credit
Other
$
$
$
The tax benefits (charges) attributable to equity-based compensation transactions that were applied to additional paid-in capital were $15.2 million , $11.0 million and $(0.5) million, for fiscal years 2015 , 2014 , and 2013 , respectively.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recorded in the balance sheet as of June 28, 2015 and June 29, 2014 are as follows:
In thousands
June 28,
June 29,
2015
2014
Deferred tax assets:
Loss carryforwards
$
$
Credit carryforwards
Inventory valuation
Deferred income on shipments to distributors
Stock-based compensation
Accrued compensation and benefits
Other
Valuation allowance
Total deferred tax assets
Deferred tax liabilities:
Depreciation and amortization
$
$
Unremitted earnings of subsidiaries
Other
Total deferred tax liabilities
Net deferred tax liabilities
$
$
The Company has state tax credit carryforwards of $18.7 million that do not expire. The Company has provided a valuation allowance of $18.7 million on state tax credit carryforwards which are not likely to be utilized.
The Company has a partial tax holiday in Singapore whereby the local statutory rate is significantly reduced. The tax holiday is effective through August 2019 , if certain conditions are met. The Company has obtained a partial tax holiday in Malaysia, which is effective through July 2015 . The Company expects to receive notice of the extension of the partial tax holiday in Malaysia during its first fiscal quarter of 2016. However, the timing and outcome of the notice of extension cannot be assured.
The impact of the Singapore and Malaysia tax holidays was to increase net income by approximately $25.6 million, or $0.10 per diluted share, in fiscal year 2015 , $22.6 million, or $0.09 per diluted share, in fiscal year 2014 , and $18.9 million, or $0.08 per diluted share, in fiscal year 2013 . The Company does not provide a residual U.S. tax on a portion of the undistributed earnings of its Singapore and Malaysian sub sidiaries, as it is the Company’ s intention to permanently invest these earnings overseas. Should these earnings be remitted to the U.S. parent then the additional U.S. taxable income would be approximately $1,003.4 million.
At June 28, 2015 , the Company had $29.6 million of unrecognized tax benefits, primarily related to transfer pricing and federal and state research and development tax credits, of which $10.9 million if recognized, would favorably impact the effective income tax rate in future periods.
The Company’s policy is to recognize interest and/or penalties related to income tax matters in income tax expense. Income tax expense for fiscal year 2015 includes accrued interest on unrecognized tax benefits totaling $0.9 million. At June 28, 2015 , the total amount of interest on unrecognized tax benefits is $2.1 million. A reconciliation of the beginning and ending amount of unrecognized tax benefits is as follows:
In thousands
Unrecognized
Tax Benefits
Balance at June 30, 2013
$
Net additions for current year tax positions
Net additions for prior year tax positions
Settlements
Lapse in statute of limitations
Balance at June 29, 2014
Net additions for current year tax positions
Net additions for prior year tax positions
Lapse in statute of limitations
Balance at June 28, 2015
$
The Company estimates that it is reasonably possible that the liability for gross unrecognized tax benefits could decrease up to $6.7 million within the next 12 months. These changes could occur as a result of expiration of various statutes of limitations.
During fiscal year 2015 the Company had $2.7 million of discrete tax benefits that positively impacted the effective tax rate, related primarily to the reversal of estimated tax liabilities for uncertain tax positions as a result of the expiration of open tax years.
During fiscal year 2014 the Company had $6.4 million of discrete tax benefits that positively impacted the effective tax rate, related primarily to the reversal of estimated tax liabilities for uncertain tax positions as a result of the expiration of open tax years.</t>
  </si>
  <si>
    <t>Commitments And Contingencies</t>
  </si>
  <si>
    <t>Commitments And Contingencies [Abstract]</t>
  </si>
  <si>
    <t xml:space="preserve">Note 11 . Commitments and Contingencies
Contractual Obligations
The Company leases certain of its facilities under operating leases, some of which have options to extend the lease period. In addition, the Company has entered into long-term land leases for the sites of its Singapore and Malaysia manufacturing facilities. Total rent expense was $3.9 million, $3.7 million, and $4.1 million in fiscal years 2015 , 2014 , and 2013 , respectively.
The following is a schedule of future minimum rental payments required under long-term operating leases at June 28, 2015 :
Operating
Fiscal Years
Leases
2016
$
2017
2018
2019
2020
Thereafter
Total
$
Litigation
The Company is subject to various legal proceedings and claims that arise in the ordinary course of business on a wide range of matters, including, among others, patent suits and employment claims. The Company does not believe that any such current suits will have a material impact on its business or financial condition. However, current lawsuits and any future lawsuits will divert resources and could result in the payment of substantial damages. </t>
  </si>
  <si>
    <t>Quarterly Information</t>
  </si>
  <si>
    <t>Quarterly Information [Abstract]</t>
  </si>
  <si>
    <t xml:space="preserve">Note 12. Quarterly Information (Unaudited)
In thousands, except per share amounts
June 28,
March 29,
December 28,
September 28,
Quarter Ended Fiscal Year 2015
2015
2015
2014
2014
Revenues
$
$
$
$
Gross profit
Net income
Basic earnings per share
Diluted earnings per share
Cash dividends per share
Stock price range per share:
High
Low
In thousands, except per share amounts
June 29,
March 30,
December 29,
September 29,
Quarter Ended Fiscal Year 2014
2014
2014
2013
2013
Revenues
$
$
$
$
Gross profit
Net income
Basic earnings per share
Diluted earnings per share
Cash dividends per share
Stock price range per share:
High
Low
The stock activity in the above table is based on the high and low closing prices. These prices represent quotations between dealers without adjustment for retail markups, markdowns or commissions, and may not represent actual transactions. The Company’s common stock is traded on the NASDAQ Global Market under the symbol LLTC.
At June 28, 2015 there were approximately 1,686 stockholders of record. </t>
  </si>
  <si>
    <t>Schedules - Valuation And Qualifying Accounts</t>
  </si>
  <si>
    <t>Valuation and Qualifying Accounts [Abstract]</t>
  </si>
  <si>
    <t>Valuation And Qualifying Accounts</t>
  </si>
  <si>
    <t>VALUATION AND QUALIFYING ACCOUNTS
(Dollars in thousands)
Additions
Balance at
Charged to
Balance at
Beginning
Costs and
End of
of Period
Expenses
Deductions
Period
Allowance for doubtful accounts:
June 30, 2013
$
$
—
$
$
June 29, 2014
—
June 28, 2015
—</t>
  </si>
  <si>
    <t>Description Of Business And Significant Accounting Policies (Policies)</t>
  </si>
  <si>
    <t>Basis of Presentation</t>
  </si>
  <si>
    <t xml:space="preserve">Basis of Presentation
The Company operates on a 52/53-week fiscal year ending on the Sunday nearest June 30. Fiscal years 2015 , 2014 and 2013 were 52-week years. Fiscal year 2016 will be a 53-week fiscal year, with the additional week falling in the second quarter of fiscal year 2016.
The accompanying consolidated financial statements include the accounts of the Company and its wholly-owned subsidiaries after elimination of all significant inter-company accounts and transactions. Accounts denominated in foreign currencies have been remeasured using the U.S. dollar as the functional currency.
The preparation of financial statements and related disclosures in conformity with accounting principles generally accepted in the United States requires management to make estimates and judgments that affect the amounts reported in the consolidated financial statements and accompanying notes. Actual results could differ materially from those estimates. </t>
  </si>
  <si>
    <t>Cash Equivalents and Marketable Securities</t>
  </si>
  <si>
    <t xml:space="preserve">Cash Equivalents and Marketable Securities
Cash equivalents are highly liquid investments purchased with original maturities of three months or less at the time of purchase. Cash equivalents consist of investment grade securities in commercial paper, bank certificates of deposit, and money market funds.
Investments with maturities over three months at the time of purchase are classified as marketable securities. At June 28, 2015 and June 29, 2014 , the Company’s marketable securities balance consisted primarily of debt securities in municipal bonds, corporate bonds, commercial paper, U.S. and foreign government and agency securities. The Company’s marketable securities are managed by outside professional managers within investment guidelines set by the Company. The Company’s investment guidelines generally restrict the professional managers to high quality debt instruments with a credit rating of AAA. Within the Company ’ s investment policy there is a provision that allows the Company to hold AA+ securities under certain circumstances. The Company’s investments in debt securities are classified as available-for-sale. Investments in available-for-sale securities are reported at fair value with unrealized gains and losses, net of tax, as a component of “Accumulated other comprehensive income” in the Consolidated Balance Sheets. The Company classifies investments with maturities greater than twelve months as current as it considers all investments as a potential source of operating cash regardless of maturity date. The cost of securities matured or sold is based on the specific identification method. </t>
  </si>
  <si>
    <t>Accounts Receivable</t>
  </si>
  <si>
    <t xml:space="preserve">Accounts Receivable
The allowance for doubtful accounts reflects the Company’s best estimate of probable losses inherent in the accounts receivable balance. The Company determines the allowance based on the aging of its accounts receivable, historical experience, known troubled accounts, management judgment and other currently available evidence. The Company writes off accounts receivable against the allowance when it determines a balance is uncollectible and no longer actively pursues collection of the receivable. </t>
  </si>
  <si>
    <t>Concentrations of Credit Risk</t>
  </si>
  <si>
    <t xml:space="preserve">Concentrations of Credit Risk
The Company’s investment policy restricts investments to high credit quality investments with maturities of three years or less and limits the amount invested with any one issuer. Concentrations of credit risk with respect to accounts receivable are generally not significant due to the diversity of the Company ’ s customers, customer end-markets, and customer geographical locations. The Company performs ongoing credit evaluations of its customers ’ financial condition and requires collateral, primarily letters of credit, as deemed necessary.
Arrow Electronics In c . ( “ Arrow ” ), the Company’s largest distributor, distributes the Company’s products worldwide. Arrow is one of the largest distributors of electronic components in the world with revenues of $22.8 billion in their December 2014 fiscal year-end. Arrow’s global components business segment covers the world’s largest electronics markets - the Americas, EMEA (Europe, Middle East, and Africa), and Asia Pacific regions. As of June 28, 2015 and June 29, 2014 , Arrow worldwide accounted f or 36% and 38% of the Company’s total net accounts receivable, respectively. Arrow worldwide accounted for 32% , 31% and 31% of the Company’s worldwide net revenues in fiscal 2015 , 2014 and 2013 , respectively. Arrow, like the Company’s other distributors, is not an end customer, but rather serves as a channel of sale to many end users of the Company ’ s products.
No end customer accounted for more than 10% of the Company’s worldwide net revenues for any of the periods presented.
The Company’s assets, liabilities and cash flows are predominantly U.S. dollar denominated, including those of its foreign operations. However, the Company’s foreign subsidiaries have certain assets, liabilities and cash flows that are subject to foreign currency risk. For the three years ended June 28, 2015 , the Company did not utilize derivative instruments to hedge foreign currency risk or for any other purpose. Gains and losses resulting from foreign currency fluctuations are recognized in income. </t>
  </si>
  <si>
    <t xml:space="preserve">Inventories
The Company values inventories at the lower of cost or market on a first-in, first-out basis. The Company records charges to write-down inventories for unsalable, excess or obsolete raw materials, work-in-process and finished goods. Newly introduced parts are generally not valued until success in the market place has been determined by a consistent pattern of sales and backlog among other factors. In addition to write-downs based on newly introduced parts, judgmental assessments are calculated for the remaining inventory based on salability, obsolescence, historical experience and current business conditions. </t>
  </si>
  <si>
    <t>Property, Plant and Equipment and Other Non-Current Assets</t>
  </si>
  <si>
    <t>Property, Plant and Equipment and Other Non-Current Assets
Property , plant and equipment is stated at cost and depreciated using t he straight-line method over the estimated useful lives of the assets, which is generally 5 - 10 years for equipment and 10 - 30 years for buildings . Leasehold improvements are amortized over the shorter of the asset’s useful life or t he expected term of the lease. Depreciation expense for fiscal years 2015 , 2014 , and 2013 was $51.9 million, $49.1 million and $49.4 million, respectively.
Other non-current assets consist of intangible assets totaling $9.4 million and goodwill totaling $2.2 million. Intangible assets are amortized over their estimated useful lives of 5 to 10 years using the straight-line method of amortization.
The Company performs reviews of its long-lived assets for impairment whenever events or changes in circumstance indicate the carrying value may not be recoverable or that the useful life is shorter than originally estimated.
Long-lived assets by geographic area were as follows, net of accumulated depreciation:
June 28,
June 30,
In thousands
2015
2014
United States
$
$
Malaysia
Singapore
Other
Total long-lived assets
$
$</t>
  </si>
  <si>
    <t xml:space="preserve">Goodwill and Intangible Assets
The Company reviews goodwill and purchased intangible assets with indefinite lives for impairment annually and whenever events or changes in circumstances indicate the carrying value of an asset may not be recoverable. Reviews are performed to determine whether the carrying value of an asset is impaired, based on comparisons to undiscounted expected future cash flows. If this comparison indicates that there is impairment, the impaired asset is written down to fair value, which is typically calculated using: (i) quoted market prices or (ii) discounted expected future cash flows utilizing a discount rate consistent with the guidance. Impairment is based on the excess of the carrying amount over the fair value of those assets.
Goodwill is recorded as the difference, if any, between the aggregate consideration paid for an acquisition and the fair value of the net tangible and intangible assets acquired. The Company tests goodwill for impairment at the reporting unit level (operating segment or one level below an operating segment) on an annual basis or more frequently if the Company believes indicators of impairment exist. During fiscal year 2015 , the Company performed a qualitative assessment to test goodwill for impairment. Based on the qualitative assessment, if the Company determines that the fair value of a reporting unit is more likely than not (i.e. , a likelihood of more than 50 percent) to be less than its carrying amount, the two step impairment test will be performed. The first step of the impairment test involves comparing the fair values of the applicable reporting units with their aggregate carrying values, including goodwill. The Company generally determines the fair value of the Company’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No impairment charges were recor ded associated with the Company’ s goodwill and intangible assets for any of the periods presented. </t>
  </si>
  <si>
    <t>Advertising Expense</t>
  </si>
  <si>
    <t xml:space="preserve">Advertising Expense
The Company expenses advertising costs in the period in which they occur. Advertising expenses for fiscal years 2015 , 2014 , and 2013 were approximately $5.9 million, $5.5 million and $5.4 million, respectively. </t>
  </si>
  <si>
    <t>Revenue Recognition</t>
  </si>
  <si>
    <t xml:space="preserve">Revenue Recognition
The Company recognizes revenues when the earnings process is complete, when persuasive evidence of an arrangement exists, the product has been delivered, the price is fixed and determinable and collection is reasonably assured. The Company recognized approximately 15% of net revenues in fiscal year 2015 from North American (“domestic”) distributors. Domestic distributor revenues are recognized under agreements which provide for certain sales price rebates and limited product return privileges. Given the uncertainties associated with the levels of pricing rebates, the ultimate sales price on domestic distributor sales transactions is not fixed or determinable until domestic distributors sell the merchandise to the end-customer. Domestic distributor agreements permit the following: price protection on certain domestic distribution inventory if the Company lowers the prices of its products; exchanges up to 5% of certain purchases on a quarterly basis; and ship and debit transactions. Ship and debit transactions occur when the Company agrees to accept a lower selling price for a specific quantity of product at the request of the domestic distributor in order to complete a sales transaction in the domestic distributor channel. For such sales, the Company rebates the negotiated price decrease to the distributor upon shipment as a reduction in the accounts receivable from the distributor.
At the time of shipment to domestic distributors, the Company records a trade receivable and deferred revenue at the distributor’s purchase price since there is a legally enforceable obligation from the distributor to pay for the products delivered. The Company relieves inventory as title has passed to the distributor and recognizes deferred cost of sales in the same amount. “Deferred income on shipments to distributors” represents the difference between deferred revenue and deferred costs of sales and is recognized as a current liability until such time as the distributor confirms a final sale to its end customer. “Deferred income on shipments to distributors” effectively represents the deferred gross margin on the sale to the distributor, however, the actual amount of gross margin the Company ultimately recognizes in future periods may be less than the originally recorded amount as a result of price protection, negotiated price rebates and exchanges as mentioned above. The wide range and variability of negotiated price rebates granted to distributors does not allow the Company to accurately estimate the portion of the balance in the “Deferred income on shipments to distributors” that will be remitted back to the distributors. During fiscal years 2015 and 2014 , t hese price rebates that have been remitted back to distributors have ranged from $3.5 million to $4.4 million per quarter. The Company does not reduce deferred income by anticipated future price rebates. Instead, price rebates are recorded against “Deferred income on shipments to distributors” when incurred, which is generally at the time the distributor sells the product to the end customers.
The Company’s sales to international distributors are made under agreements which permit limited stock return privileges but not sales price rebates. The agreements generally permit distributors to exchange up to 5% of purchases on a semi-annual basis. Revenue on international distributor sales is recognized upon shipment at which time title passes. The Company estimates international distributor returns based on historical data and current business expectations and defers a portion of international distributor revenues and costs based on these estimated returns. </t>
  </si>
  <si>
    <t>Product Warranty and Indemnification</t>
  </si>
  <si>
    <t xml:space="preserve">Product Warranty and Indemnification
The Company’s warranty policy provides for the replacement of defective parts. In certain large contracts, the Company has agreed to negotiate in good faith a product warranty in the event that an epidemic failure of its parts was to take place. To date there have been no significant occurrences of epidemic failure . Warranty expense historically has been immaterial.
The Company provides a limited indemnification for certain customers against intellectual property infringemen t claims related to the Company’ s products. In certain cases, there are limits o n and exceptions to the Company’ s potential liability for indemnification relating to intellectual property infringement claims. To date, the Company has not incurred any significant indemnification expenses relating to intellectual property infringement claims. The Company cannot estimate the amount of potential future payments, if any, which the Company might be required to make as a result of these agreements, and accordingly, the Company has not accrued any amounts for its indemnification obligations. </t>
  </si>
  <si>
    <t xml:space="preserve">Stock-Based Compensation
The Company has equity incentive plans, which are described more fully in “ Note 2: Stock-Based Compensation .” Stock-based compensation is measured at the grant date, based on the fair v alue of the award. The Company’ s equity awards granted in fiscal years 2015 and 2014 were restricted stock awards. Stock-based compensation cost for restricted stock awards is based on the fair market value of the Company’s stock on the date of grant. Stock-based compensation cost for stock options is calculated on the date of grant using the fair value of stock options as determined using the Black-Scholes valuation model. The Black-Scholes valuation model requires the Company to estimate key assumptions such as expected option term and stock price volatility to determine the fair value of a stock option. The estimate of these key assumptions is based on historical information and judgment regarding market factors and trends. The Company amortizes restricted stock and stock option award compensation cost straight-line over the awards vesting period, which is generally 5 years. </t>
  </si>
  <si>
    <t xml:space="preserve">Income Taxes
The Company recognizes a tax benefit from an uncertain tax position only if it is more likely than not that the tax position will be sustained on examination by the taxing authorities, based on the technical merits of the position. The Company recognizes liabilities for uncertain tax positions based on the two-step process prescribed in the authoritative accounting literature.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See “ Note 11. Income Taxes ” for further information. </t>
  </si>
  <si>
    <t>Earnings Per Share</t>
  </si>
  <si>
    <t xml:space="preserve">Earnings Per Share
Basic earnings per share is calculated using the weighted average shares of common stock and unvested restricted stock outstanding during the period. Diluted earnings per share is calculated using the weighted average shares of common stock outstanding, plus the dilutive effect of stock options and restricted stock units calculated using the treasury stock method , and prior to fiscal year 2015, the dilutive effect of the conversion premium related to the Convertible Senior Notes ( the “Notes”). The dilutive effect of stock options and restricted stock units for fiscal years 2015 , 2014 , and 2013 was 810,000 , 1,173,000 , and 1,050,000 shares, respectively. There were no out-of-the-money stock options that had to be excluded from the weighted average diluted common shares outstanding for fiscal years 2015 and 2014. The weighted average diluted common shares outstanding for fiscal years 2013 excludes the effect of approximately 4,391,000 stock options that if included would be anti-dilutive.
There was no dilutive effect from the conversion premium in the calculation of diluted earnings per common shares for the current fiscal year, because of the debt extinguishment of the Notes at the end of fiscal year 2014. In fiscal year 2014 the Company included the dilutive effect of 879,000 shares for the conversion premium related to the Notes in the calculation of diluted earnings per common share because the average-per-share market price of the Company’ s common stock was above the conversion price during the fiscal year prior to the conversion on May 1, 2014. The conversion premium was not included in the calculation of diluted e arnings per common share in fiscal year 2013 because the av erage-per-share market price was below the conversion price during that fiscal year. </t>
  </si>
  <si>
    <t>Comprehensive Income</t>
  </si>
  <si>
    <t xml:space="preserve">Comprehensive Income
Comprehensive income consists of net income and other comprehensive income or loss. Other comprehensive income or loss components include unrealized gains or losses on available-for-sale securities, net of tax. </t>
  </si>
  <si>
    <t>Segment Reporting</t>
  </si>
  <si>
    <t>Segment Reporting
The Company competes in a single operating segment, and as a result, no segment information has been disclosed outside of geographical information. Disclosures about products and services, and major customers are included above in Note 1.
Export sales by geographic area in fiscal years 2015 , 2014 , and 2013 were as follows:
June 28,
June 29,
June 30,
In thousands
2015
2014
2013
Europe
$
$
$
Japan
Rest of the world
Total export sales
$
$
$</t>
  </si>
  <si>
    <t>Recently Announced Accounting Pronouncements</t>
  </si>
  <si>
    <t xml:space="preserve">Recently Announced Accounting Pronouncements
In May 2014, the Financial Accounting Standard Board (“FASB”) issued Accounting Standards Update (“ASU”) No. 2014-09 Revenue from Contracts with Customers (Topic 606). On July 9, 2015, the FASB agreed to delay the effective date by one year from the first quarter of fiscal year 2018. In accordance with the agreed upon delay, the new standard is effective for us beginning in the first quarter of 2019. Early adoption is permitted, but not before the original effective date of the standard. The core principle of ASU No. 2014-09 is that a company should recognize revenue when it transfers promised goods or services to customers in an amount that reflects the consideration to which the company expects to be entitled in exchange for those goods or services. ASU No. 2014-09 provides for one of the two methods of transition: retrospective application to each prior period presented; or recognition of the cumulative effect of retrospective application of the new standard in the period of initial application. The Company is currently evaluating the impact of ASU No. 2014-09 on its consolidated financial statements and which transition method to elect.
In August 2014, the FASB issued ASU No. 2014-15, Disclosure of Uncertainties about an Entity’s Ability to Continue as a Going Concern. Each reporting period, management is required to assess whether there is substantial doubt about an entity’s ability to continue as a going concern and if so to provide related footnote disclosures. The new guidance is effective for annual and interim periods ending after December 15, 2016. Early adoption is permitted. This ASU is not expected to have an impact on the Company’s financial statements or disclosures </t>
  </si>
  <si>
    <t>Description Of Business And Significant Accounting Policies (Tables)</t>
  </si>
  <si>
    <t>Long-Lived Assets By Geographic Area</t>
  </si>
  <si>
    <t>June 28,
June 30,
In thousands
2015
2014
United States
$
$
Malaysia
Singapore
Other
Total long-lived assets
$
$</t>
  </si>
  <si>
    <t>Export Sales By Geographic Area</t>
  </si>
  <si>
    <t>June 28,
June 29,
June 30,
In thousands
2015
2014
2013
Europe
$
$
$
Japan
Rest of the world
Total export sales
$
$
$</t>
  </si>
  <si>
    <t>Stock-Based Compensation (Tables)</t>
  </si>
  <si>
    <t>Schedule Of Stock Option Activity</t>
  </si>
  <si>
    <t>Weighted
Weighted
Average
Average
Remaining
Aggregate
Stock Options
Exercise
Contract
Intrinsic
Outstanding
Price
Life (Years)
Value
Outstanding options, July 1, 2012
$
Granted
—
—
Forfeited and expired
Exercised
Outstanding options, June 30, 2013
$
Granted
—
—
Forfeited and expired
Exercised
Outstanding options, June 29, 2014
$
Granted
—
—
Forfeited and expired
—
—
Exercised
Outstanding options, June 28, 2015
$
$
Vested and expected to vest at June 28, 2015
$
$
Options vested and exercisable at:
June 30, 2013
June 29, 2014
June 28, 2015
$</t>
  </si>
  <si>
    <t>Schedule Of Employee Stock Options Outstanding And Exercisable</t>
  </si>
  <si>
    <t>Options Outstanding
Options Exercisable
Weighted
Weighted
Average
Weighted
Average
Remaining
Average
Stock Options
Exercise
Contractual
Stock Options
Exercise
Range of Exercise Prices
Outstanding
Price
Life (Years)
Exercisable
Price
$22.74 - $22.74
$
$
$29.71 - $29.71
$22.74 - $29.71
$
$</t>
  </si>
  <si>
    <t>Schedule Of Restricted Stock And Restricted Stock Unit Activity</t>
  </si>
  <si>
    <t>Weighted-
Restricted Awards
Average Grant-
Outstanding
Date Fair Value
Non-vested at July 1, 2012
$
Granted
Vested
Forfeited
Non-vested at June 30, 2013
$
Granted
Vested
Forfeited
Non-vested at June 29, 2014
$
Granted
Vested
Forfeited
Non-vested at June 28, 2015
$</t>
  </si>
  <si>
    <t>Fair Value (Tables)</t>
  </si>
  <si>
    <t>Fair Value Hierarchy For financial Assets</t>
  </si>
  <si>
    <t>The following table presents the Company’s fair value hierarchy for its financial assets (cash equivalents and marketable securities) measured at fair value on a recurring basis as of June 28, 2015 :
In thousands
Quoted Prices in
Significant
Active Markets
Other
for Identical
Observable
Instruments
Inputs
Description
(Level 1)
(Level 2)
Total
Assets
Investments in U.S. Treasury
securities and money-market funds
$
$
—
$
Investments in municipal bonds,
obligations of U.S. government-
—
sponsored enterprises and commercial paper
Total assets measured at fair value
$
$
$
The following table presents the Company’s fair value hierarchy for its financial assets (cash equivalents and marketable securities) measured at fair value on a recurring basis as of June 29, 2014 :
In thousands
Quoted Prices in
Significant
Active Markets
Other
for Identical
Observable
Instruments
Inputs
Description
(Level 1)
(Level 2)
Total
Assets
Investments in U.S. Treasury
securities and money-market funds
$
$
—
$
Investments in municipal bonds,
obligations of U.S. government-
—
sponsored enterprises and commercial paper
Total assets measured at fair value
$
$
$</t>
  </si>
  <si>
    <t>Marketable Securities (Tables)</t>
  </si>
  <si>
    <t>Summary Of Cash Equivalents And Marketable Securities</t>
  </si>
  <si>
    <t xml:space="preserve">June 28, 2015
Amortized
Unrealized
Unrealized
In thousands
Cost
Gain
(Loss) (1)
Fair Value
U.S. Treasury securities
$
$
$
$
Obligations of U.S. government-sponsored enterprises
Municipal bonds
Corporate debt securities and other
Money market funds
—
—
Total
$
$
$
$
Amounts included in:
Cash equivalents
$
$
—
$
$
Marketable securities
Total
$
$
$
$
June 29, 2014
Amortized
Unrealized
Unrealized
In thousands
Cost
Gain
(Loss) (1)
Fair Value
U.S. Treasury securities
$
$
$
$
Obligations of U.S. government-sponsored enterprises
Municipal bonds
Corporate debt securities and other
Money market funds
—
—
Total
$
$
$
$
Amounts included in:
Cash equivalents
$
$
—
$
—
$
Marketable securities
Total
$
$
$
$
(1) The Company evaluated the nature of the investments with a loss position at June 28, 2015 and June 29, 2014 , which are primarily obligations of the U.S. government and its sponsored enterprises, municipal bonds and U.S. corporate notes. In evaluating the investments, the Company considered the duration of the impairments, and the amount of the impairments relative to the underlying portfolio and concluded that such amounts were not other-than-temporary. The Company principally holds securities until maturity, however, they may be sold under certain circumstances. Unrealized losses on the investments greater than twelve months old were not significant as of June 28, 2015 and June 29, 2014 . </t>
  </si>
  <si>
    <t>Estimated Fair Value Of Investments</t>
  </si>
  <si>
    <t>June 28,
June 29,
In thousands
2015
2014
Due in one year or less
$
$
Due after one year through three years
Total
$
$</t>
  </si>
  <si>
    <t>Goodwill And Intangible Assets (Tables)</t>
  </si>
  <si>
    <t>Schedule of Finite-Lived Intangible Assets</t>
  </si>
  <si>
    <t>Assets
Life
Intellectual property
5 - 10 years
Customer relationships
10 years
Intangible assets consisted of the following:
In thousands
June 28, 2015
Accumulated
Original Cost
Amortization
Net
Intellectual property
$
$
$
Customer relationships
Total intangible assets
$
$
$
In thousands
June 29, 2014
Accumulated
Original Cost
Amortization
Net
Intellectual property
$
$
$
Customer relationships
Total intangible assets
$
$
$</t>
  </si>
  <si>
    <t>Convertible Senior Notes (Tables)</t>
  </si>
  <si>
    <t>Schedule Of Interest Expense</t>
  </si>
  <si>
    <t>In thousands
June 28,
June 29,
June 30,
2015
2014
2013
Contractual coupon interest
$
—
$
$
Amortization of debt discount
—
Amortization of debt issuance costs
—
Total interest expense related to the Notes
$
—
$
$</t>
  </si>
  <si>
    <t>Stockholders' Equity (Tables)</t>
  </si>
  <si>
    <t>Schedule Of Shares Repurchased</t>
  </si>
  <si>
    <t>In thousands
June 28,
June 29,
June 30,
2015
2014
2013
Number of shares of common stock repurchased
Total cost of repurchase
$
$
$</t>
  </si>
  <si>
    <t>Income Taxes (Tables)</t>
  </si>
  <si>
    <t>Schedule of Components of Income Before Income Taxes</t>
  </si>
  <si>
    <t>In thousands
June 28,
June 29,
June 30,
2015
2014
2013
United States operations
$
$
$
Foreign operations
$
$
$</t>
  </si>
  <si>
    <t>Schedule of Components of the Provision for Income Taxes</t>
  </si>
  <si>
    <t>In thousands
June 28,
June 29,
June 30,
2015
2014
2013
United States federal:
Current
$
$
$
Deferred
State:
Current
Deferred
Foreign:
Current
Deferred
$
$
$</t>
  </si>
  <si>
    <t>Schedule of Effective Income Tax Rate Reconciliation</t>
  </si>
  <si>
    <t>In thousands
June 28,
June 29,
June 30,
2015
2014
2013
Tax at U.S. statutory rate
$
$
$
State income taxes, net of federal benefit
Earnings of foreign subsidiaries subject to lower rates
Domestic manufacturing deduction
Research and development credit
Other
$
$
$</t>
  </si>
  <si>
    <t>Schedule of Deferred Tax Assets and Liabilities</t>
  </si>
  <si>
    <t>In thousands
June 28,
June 29,
2015
2014
Deferred tax assets:
Loss carryforwards
$
$
Credit carryforwards
Inventory valuation
Deferred income on shipments to distributors
Stock-based compensation
Accrued compensation and benefits
Other
Valuation allowance
Total deferred tax assets
Deferred tax liabilities:
Depreciation and amortization
$
$
Unremitted earnings of subsidiaries
Other
Total deferred tax liabilities
Net deferred tax liabilities
$
$</t>
  </si>
  <si>
    <t>Unrecognized Income Tax Benefits Reconciliation</t>
  </si>
  <si>
    <t>In thousands
Unrecognized
Tax Benefits
Balance at June 30, 2013
$
Net additions for current year tax positions
Net additions for prior year tax positions
Settlements
Lapse in statute of limitations
Balance at June 29, 2014
Net additions for current year tax positions
Net additions for prior year tax positions
Lapse in statute of limitations
Balance at June 28, 2015
$</t>
  </si>
  <si>
    <t>Commitments And Contingencies (Tables)</t>
  </si>
  <si>
    <t>Schedule Of Future Minimum Rental Payments</t>
  </si>
  <si>
    <t>Operating
Fiscal Years
Leases
2016
$
2017
2018
2019
2020
Thereafter
Total
$</t>
  </si>
  <si>
    <t>Quarterly Information (Tables)</t>
  </si>
  <si>
    <t>Schedule of Quarterly Financial Information [Table Text Block]</t>
  </si>
  <si>
    <t>In thousands, except per share amounts
June 28,
March 29,
December 28,
September 28,
Quarter Ended Fiscal Year 2015
2015
2015
2014
2014
Revenues
$
$
$
$
Gross profit
Net income
Basic earnings per share
Diluted earnings per share
Cash dividends per share
Stock price range per share:
High
Low
In thousands, except per share amounts
June 29,
March 30,
December 29,
September 29,
Quarter Ended Fiscal Year 2014
2014
2014
2013
2013
Revenues
$
$
$
$
Gross profit
Net income
Basic earnings per share
Diluted earnings per share
Cash dividends per share
Stock price range per share:
High
Low</t>
  </si>
  <si>
    <t>Description Of Business And Significant Accounting Policies (Narrative) (Details) - USD ($)</t>
  </si>
  <si>
    <t>Description Of Business And Significant Accounting Policies [Line Items]</t>
  </si>
  <si>
    <t>Depreciation expense</t>
  </si>
  <si>
    <t>Goodwill</t>
  </si>
  <si>
    <t>Impairment charges</t>
  </si>
  <si>
    <t>Advertising expenses</t>
  </si>
  <si>
    <t>Vesting period (in years)</t>
  </si>
  <si>
    <t>5 years</t>
  </si>
  <si>
    <t>Effect of dilutive securities – employee stock options</t>
  </si>
  <si>
    <t>Antidilutive securities excluded from computation of earnings per share</t>
  </si>
  <si>
    <t>Effect of dilutive securities – conversion premium</t>
  </si>
  <si>
    <t>Other Intangible Assets [Member]</t>
  </si>
  <si>
    <t>Intangible assets, net (excluding goodwill)</t>
  </si>
  <si>
    <t>Minimum [Member]</t>
  </si>
  <si>
    <t>Price rebates remitted per quarter</t>
  </si>
  <si>
    <t>Minimum [Member] | Equipment [Member]</t>
  </si>
  <si>
    <t>Useful life</t>
  </si>
  <si>
    <t>Minimum [Member] | Building and Building Improvements [Member]</t>
  </si>
  <si>
    <t>10 years</t>
  </si>
  <si>
    <t>Minimum [Member] | Other Intangible Assets [Member]</t>
  </si>
  <si>
    <t>Intangible assets useful life</t>
  </si>
  <si>
    <t>Maximum [Member]</t>
  </si>
  <si>
    <t>Maximum [Member] | Equipment [Member]</t>
  </si>
  <si>
    <t>Maximum [Member] | Building and Building Improvements [Member]</t>
  </si>
  <si>
    <t>30 years</t>
  </si>
  <si>
    <t>Maximum [Member] | Other Intangible Assets [Member]</t>
  </si>
  <si>
    <t>Domestic [Member] | Maximum [Member]</t>
  </si>
  <si>
    <t>Agreed upon purchase exchanges</t>
  </si>
  <si>
    <t>(5.00%)</t>
  </si>
  <si>
    <t>International [Member]</t>
  </si>
  <si>
    <t>5.00%</t>
  </si>
  <si>
    <t>Sales [Member] | Arrow Electronics [Member] | International [Member]</t>
  </si>
  <si>
    <t>Concentration risk</t>
  </si>
  <si>
    <t>32.00%</t>
  </si>
  <si>
    <t>31.00%</t>
  </si>
  <si>
    <t>Accounts Receivable [Member] | Arrow Electronics [Member] | International [Member]</t>
  </si>
  <si>
    <t>36.00%</t>
  </si>
  <si>
    <t>38.00%</t>
  </si>
  <si>
    <t>Sales Revenue, Net [Member] | North America [Member]</t>
  </si>
  <si>
    <t>15.00%</t>
  </si>
  <si>
    <t>Description Of Business And Significant Accounting Policies (Long-Lived Assets By Geographic Area) (Details) - USD ($) $ in Thousands</t>
  </si>
  <si>
    <t>Revenues from External Customers and Long-Lived Assets [Line Items]</t>
  </si>
  <si>
    <t>Long-lived assets</t>
  </si>
  <si>
    <t>UNITED STATES</t>
  </si>
  <si>
    <t>Malaysia [Member]</t>
  </si>
  <si>
    <t>Singapore [Member]</t>
  </si>
  <si>
    <t>Rest of the world [Member]</t>
  </si>
  <si>
    <t>Description Of Business And Significant Accounting Policies (Export Sales By Geographic Area) (Details) - USD ($) $ in Thousands</t>
  </si>
  <si>
    <t>Export sales</t>
  </si>
  <si>
    <t>Europe [Member]</t>
  </si>
  <si>
    <t>JAPAN</t>
  </si>
  <si>
    <t>Stock-Based Compensation (Narrative) (Details) - USD ($) $ in Millions</t>
  </si>
  <si>
    <t>Share-based Compensation Arrangement by Share-based Payment Award [Line Items]</t>
  </si>
  <si>
    <t>Shares available for grant</t>
  </si>
  <si>
    <t>Unrecognized stock-based compensation cost</t>
  </si>
  <si>
    <t>Unrecognized stock-based compensation cost, period of recognition (years)</t>
  </si>
  <si>
    <t>Stock options exercised</t>
  </si>
  <si>
    <t>Exercised, aggregate intrinsic value</t>
  </si>
  <si>
    <t>Restricted Awards [Member]</t>
  </si>
  <si>
    <t>Vesting percentage</t>
  </si>
  <si>
    <t>20.00%</t>
  </si>
  <si>
    <t>Stock Options [Member]</t>
  </si>
  <si>
    <t>10.00%</t>
  </si>
  <si>
    <t>Expiration period from date of grant</t>
  </si>
  <si>
    <t>7 years</t>
  </si>
  <si>
    <t>Employee Stock [Member]</t>
  </si>
  <si>
    <t>Percentage of fair market value of the common stock at the end of each six-month offering period</t>
  </si>
  <si>
    <t>85.00%</t>
  </si>
  <si>
    <t>2005 Employee Stock Purchase Plan [Member]</t>
  </si>
  <si>
    <t>ESPP offering period</t>
  </si>
  <si>
    <t>6 months</t>
  </si>
  <si>
    <t>Maximum number of shares that may be issued to any one participant</t>
  </si>
  <si>
    <t>Stock-Based Compensation (Schedule Of Stock Option Activity) (Details) - USD ($)</t>
  </si>
  <si>
    <t>Stock option activity [Roll Forward]</t>
  </si>
  <si>
    <t>Outstanding options, beginning balance, number</t>
  </si>
  <si>
    <t>Forfeited and expired</t>
  </si>
  <si>
    <t>Exercised</t>
  </si>
  <si>
    <t>Outstanding options, ending balance, number</t>
  </si>
  <si>
    <t>Outstanding options, beginning balance, weighted average exercise price</t>
  </si>
  <si>
    <t>Forfeited and expired, weighted average exercise price</t>
  </si>
  <si>
    <t>Exercised, weighted average exercise price</t>
  </si>
  <si>
    <t>Outstanding options, ending balance, weighted average exercise price</t>
  </si>
  <si>
    <t>Options vested and expected to vest, number</t>
  </si>
  <si>
    <t>Options vested and expected to vest, weighted average exercise price</t>
  </si>
  <si>
    <t>Options vested and exercisable, number</t>
  </si>
  <si>
    <t>Options vested and exercisable, weighted average exercise price</t>
  </si>
  <si>
    <t>Options outstanding, weighted average remaining contract life (years)</t>
  </si>
  <si>
    <t>6 months 18 days</t>
  </si>
  <si>
    <t>Vested and expected to vest, weighted average remaining contract life (years)</t>
  </si>
  <si>
    <t>Options vested and exercisable, weighted average remaining contract life (years)</t>
  </si>
  <si>
    <t>Options outstanding, aggregate intrinsic value</t>
  </si>
  <si>
    <t>Vested and expected to vest, aggregate intrinsic value</t>
  </si>
  <si>
    <t>Options vested and exercisable, aggregate intrinsic value</t>
  </si>
  <si>
    <t>Stock-Based Compensation (Schedule Of Employee Stock Options Outstanding And Exercisable) (Details) - $ / shares</t>
  </si>
  <si>
    <t>Jul. 01, 2012</t>
  </si>
  <si>
    <t>Stock Options Outstanding</t>
  </si>
  <si>
    <t>Outstanding, Weighted Average Exercise Price</t>
  </si>
  <si>
    <t>Weighted Average Remaining Contractual Life (Years)</t>
  </si>
  <si>
    <t>Stock Options Exercisable</t>
  </si>
  <si>
    <t>Exercisable, Weighted Average Exercise Price</t>
  </si>
  <si>
    <t>$22.74-$22.74 [Member]</t>
  </si>
  <si>
    <t>Range of exercise price, lower limit</t>
  </si>
  <si>
    <t>Range of exercise price, upper limit</t>
  </si>
  <si>
    <t>$29.71-$29.71 [Member]</t>
  </si>
  <si>
    <t>1 year 6 months 18 days</t>
  </si>
  <si>
    <t>$22.74-$29.71 [Member]</t>
  </si>
  <si>
    <t>Stock-Based Compensation (Schedule Of Restricted Stock And Restricted Stock Unit Activity) (Details) - $ / shares</t>
  </si>
  <si>
    <t>Restricted stock and restricted stock unit activity [Roll Forward]</t>
  </si>
  <si>
    <t>Non-vested restricted awards outstanding, number, beginning balance</t>
  </si>
  <si>
    <t>Granted, number</t>
  </si>
  <si>
    <t>Vested, number</t>
  </si>
  <si>
    <t>Forfeited, number</t>
  </si>
  <si>
    <t>Non-vested restricted awards outstanding, number, ending balance</t>
  </si>
  <si>
    <t>Non-vested restricted awards outstanding, weighted average grant date fair value, beginning balance</t>
  </si>
  <si>
    <t>Granted, weighted average grant date fair value</t>
  </si>
  <si>
    <t>Vested, weighted average grant date fair value</t>
  </si>
  <si>
    <t>Forfeited, weighted average grant date fair value</t>
  </si>
  <si>
    <t>Non-vested restricted awards outstanding, weighted average grant date fair value, ending balance</t>
  </si>
  <si>
    <t>Fair Value (Details) - Fair Value, Measurements, Recurring [Member] - USD ($)</t>
  </si>
  <si>
    <t>Fair Value, Assets and Liabilities Measured on Recurring and Nonrecurring Basis [Line Items]</t>
  </si>
  <si>
    <t>Total assets measured at fair value</t>
  </si>
  <si>
    <t>U.S. Treasury Securities and Money Market Funds [Member]</t>
  </si>
  <si>
    <t>Municipal Bonds, U.S. Government-Sponsored Enterprises and Commercial Paper [Member]</t>
  </si>
  <si>
    <t>Quoted Prices in Active Markets for Identical Instruments (Level 1) [Member]</t>
  </si>
  <si>
    <t>Quoted Prices in Active Markets for Identical Instruments (Level 1) [Member] | U.S. Treasury Securities and Money Market Funds [Member]</t>
  </si>
  <si>
    <t>Significant Other Observable Inputs (Level 2) [Member]</t>
  </si>
  <si>
    <t>Significant Other Observable Inputs (Level 2) [Member] | Municipal Bonds, U.S. Government-Sponsored Enterprises and Commercial Paper [Member]</t>
  </si>
  <si>
    <t>Fair Value, Inputs, Level 3 [Member]</t>
  </si>
  <si>
    <t>Marketable Securities (Estimated Fair Value Of Investments) (Details) - USD ($) $ in Thousands</t>
  </si>
  <si>
    <t>Schedule of Available-for-sale Securities [Line Items]</t>
  </si>
  <si>
    <t>Amortized Cost</t>
  </si>
  <si>
    <t>Unrealized Gain</t>
  </si>
  <si>
    <t>Unrealized (Loss)</t>
  </si>
  <si>
    <t>Cash equivalents [Member]</t>
  </si>
  <si>
    <t>Marketable securities [Member]</t>
  </si>
  <si>
    <t>U.S. Treasury securities [Member]</t>
  </si>
  <si>
    <t>Obligations of U.S. government-sponsored enterprises [Member]</t>
  </si>
  <si>
    <t>Municipal bonds [Member]</t>
  </si>
  <si>
    <t>Corporate debt securities and other [Member]</t>
  </si>
  <si>
    <t>Money market funds [Member]</t>
  </si>
  <si>
    <t>The Company evaluated the nature of the investments with a loss position at June 28, 2015 and June 29, 2014, which are primarily obligations of the U.S. government and its sponsored enterprises, municipal bonds and U.S. corporate notes.  In evaluating the investments, the Company considered the duration of the impairments, and the amount of the impairments relative to the underlying portfolio and concluded that such amounts were not other-than-temporary.  The Company principally holds securities until maturity, however, they may be sold under certain circumstances.  Unrealized losses on the investments greater than twelve months old were not significant as of June 28, 2015 and June 29, 2014.</t>
  </si>
  <si>
    <t>Marketable Securities (Summary Of Cash Equivalents And Marketable Securities) (Details) - USD ($) $ in Thousands</t>
  </si>
  <si>
    <t>Due in one year or less</t>
  </si>
  <si>
    <t>Due after one year through three years</t>
  </si>
  <si>
    <t>Goodwill and Intangible Assets (Goodwill) (Details) - USD ($)</t>
  </si>
  <si>
    <t>Dec. 20, 2011</t>
  </si>
  <si>
    <t>Percentage of interest acquired</t>
  </si>
  <si>
    <t>100.00%</t>
  </si>
  <si>
    <t>Change in goodwill</t>
  </si>
  <si>
    <t>Goodwill and Intangible Assets (Intangible Assets) (Details) - USD ($) $ in Thousands</t>
  </si>
  <si>
    <t>Finite-Lived Intangible Assets [Line Items]</t>
  </si>
  <si>
    <t>Remaining amortization period</t>
  </si>
  <si>
    <t>5 years 8 months 12 days</t>
  </si>
  <si>
    <t>Original cost</t>
  </si>
  <si>
    <t>Accumulated amortization</t>
  </si>
  <si>
    <t>Total intangible assets</t>
  </si>
  <si>
    <t>Amortization expense</t>
  </si>
  <si>
    <t>Therafter</t>
  </si>
  <si>
    <t>Intellectual property [Member]</t>
  </si>
  <si>
    <t>Intangible assets acquired</t>
  </si>
  <si>
    <t>Customer relationships [Member]</t>
  </si>
  <si>
    <t>Minimum [Member] | Intellectual property [Member]</t>
  </si>
  <si>
    <t>Maximum [Member] | Intellectual property [Member]</t>
  </si>
  <si>
    <t>Convertible Senior Notes (Narrative) (Details) $ / shares in Units, shares in Millions</t>
  </si>
  <si>
    <t>May. 01, 2014USD ($)$ / sharesshares</t>
  </si>
  <si>
    <t>Jun. 29, 2014USD ($)</t>
  </si>
  <si>
    <t>Jun. 28, 2015USD ($)</t>
  </si>
  <si>
    <t>Debt Instrument [Line Items]</t>
  </si>
  <si>
    <t>Accelerated stock repurchase program, authorized amount</t>
  </si>
  <si>
    <t>Convertible senior notes amount redeemed for cash and marketable securities</t>
  </si>
  <si>
    <t>Convertible Senior Notes [Member]</t>
  </si>
  <si>
    <t>Aggregate principal amount</t>
  </si>
  <si>
    <t>Effective interest rate of the Notes</t>
  </si>
  <si>
    <t>5.69%</t>
  </si>
  <si>
    <t>Debt instrument, convertible, principal amount</t>
  </si>
  <si>
    <t>Conversion price | $ / shares</t>
  </si>
  <si>
    <t>Conversion rate</t>
  </si>
  <si>
    <t>Conversion premium settled in common stock, shares | shares</t>
  </si>
  <si>
    <t>Gain or loss recognized as a result of the conversion</t>
  </si>
  <si>
    <t>Convertible Senior Notes [Member] | Minimum [Member]</t>
  </si>
  <si>
    <t>Interest rate</t>
  </si>
  <si>
    <t>3.00%</t>
  </si>
  <si>
    <t>Convertible Senior Notes [Member] | Maximum [Member]</t>
  </si>
  <si>
    <t>3.125%</t>
  </si>
  <si>
    <t>Convertible Senior Notes (Schedule Of Interest Expense) (Details) - USD ($) $ in Thousands</t>
  </si>
  <si>
    <t>Amortization of debt discount</t>
  </si>
  <si>
    <t>Convertible Debt [Member]</t>
  </si>
  <si>
    <t>Contractual coupon interest</t>
  </si>
  <si>
    <t>Amortization of debt issuance costs</t>
  </si>
  <si>
    <t>Total interest expense related to the Notes</t>
  </si>
  <si>
    <t>Credit Facility (Details) - Jun. 28, 2015 - Credit Agreement [Member] - USD ($) $ in Millions</t>
  </si>
  <si>
    <t>Line of Credit Facility [Line Items]</t>
  </si>
  <si>
    <t>Line of credit facility, maximum borrowing capacity</t>
  </si>
  <si>
    <t>Debt convenent, minimum required average bank account balances</t>
  </si>
  <si>
    <t>Debt convenant, minimum required quarterly EBIDTA</t>
  </si>
  <si>
    <t>Debt covenant, required balance of cash and cash equivalents and marketable securities</t>
  </si>
  <si>
    <t>London Interbank Offered Rate (LIBOR) [Member]</t>
  </si>
  <si>
    <t>Debt instrument, basis spread on variable rate</t>
  </si>
  <si>
    <t>1.00%</t>
  </si>
  <si>
    <t>Stockholders' Equity (Narrative) (Details) - USD ($) $ / shares in Units, $ in Thousands</t>
  </si>
  <si>
    <t>Aug. 26, 2015</t>
  </si>
  <si>
    <t>Oct. 14, 2014</t>
  </si>
  <si>
    <t>Oct. 16, 2012</t>
  </si>
  <si>
    <t>Stockholders’ Equity [Line Items]</t>
  </si>
  <si>
    <t>Number of shares of common stock repurchased</t>
  </si>
  <si>
    <t>Total cost of repurchase</t>
  </si>
  <si>
    <t>Payments of Dividends</t>
  </si>
  <si>
    <t>Common stock, dividends, per share, cash paid</t>
  </si>
  <si>
    <t>October 16, 2012 [Member]</t>
  </si>
  <si>
    <t>Number of shares authorized</t>
  </si>
  <si>
    <t>Stock repurchase, period authorized</t>
  </si>
  <si>
    <t>2 years</t>
  </si>
  <si>
    <t>October 14, 2014 [Member]</t>
  </si>
  <si>
    <t>Subsequent Event [Member]</t>
  </si>
  <si>
    <t>Dividends payable, amount per share</t>
  </si>
  <si>
    <t>Stockholders' Equity (Schedule Of Shares Repurchased) (Details) - USD ($) shares in Thousands, $ in Thousands</t>
  </si>
  <si>
    <t>Retirement Plan (Details) - 401(k) Retirement Plan [Member] - USD ($) $ in Millions</t>
  </si>
  <si>
    <t>Defined Benefit Plan Disclosure [Line Items]</t>
  </si>
  <si>
    <t>Maximum percentage of pre-tax earnings employees may defer</t>
  </si>
  <si>
    <t>25.00%</t>
  </si>
  <si>
    <t>Employer contribution</t>
  </si>
  <si>
    <t>Income Taxes (Narrative) (Details) - USD ($) $ / shares in Units, $ in Thousands</t>
  </si>
  <si>
    <t>Income Taxes [Line Items]</t>
  </si>
  <si>
    <t>Tax (charge) benefits attributable to equity-based compensation transaction applied to additional paid-in capital</t>
  </si>
  <si>
    <t>Effective income tax rate reconciliation, at Federal statutory income tax rate, percent</t>
  </si>
  <si>
    <t>35.00%</t>
  </si>
  <si>
    <t>State tax credit carryforwards</t>
  </si>
  <si>
    <t>Valuation allowance on state tax credit carryforwards</t>
  </si>
  <si>
    <t>Singapore and Malaysia tax holidays, increase to net income</t>
  </si>
  <si>
    <t>Singapore and Malaysia tax holidays, increase to net income per diluted share</t>
  </si>
  <si>
    <t>Estimated additional U.S. taxable income should undistributed foreign earnings be remitted to the U.S. parent</t>
  </si>
  <si>
    <t>Unrecognized tax benefits</t>
  </si>
  <si>
    <t>Unrecognized tax benefits that would favorably impact the effective income tax rate</t>
  </si>
  <si>
    <t>Accured interest on unrecognized tax benefits included in income tax expense</t>
  </si>
  <si>
    <t>Interest on unrecognized tax benefits</t>
  </si>
  <si>
    <t>Reasonably possible decrease in liability for unrecognized tax benefits</t>
  </si>
  <si>
    <t>Discrete tax benefit</t>
  </si>
  <si>
    <t>Income tax holiday, termination date</t>
  </si>
  <si>
    <t>Income Taxes (Schedule of Components of Income Before Income Taxes) (Details) - USD ($) $ in Thousands</t>
  </si>
  <si>
    <t>United States operations</t>
  </si>
  <si>
    <t>Foreign operations</t>
  </si>
  <si>
    <t>Income Taxes (Schedule of Components of the Provision for Income Taxes) (Details) - USD ($) $ in Thousands</t>
  </si>
  <si>
    <t>United States federal:</t>
  </si>
  <si>
    <t>Current</t>
  </si>
  <si>
    <t>Deferred</t>
  </si>
  <si>
    <t>United States federal income tax expense</t>
  </si>
  <si>
    <t>State:</t>
  </si>
  <si>
    <t>State income tax expense</t>
  </si>
  <si>
    <t>Foreign:</t>
  </si>
  <si>
    <t>Foreign income tax expense</t>
  </si>
  <si>
    <t>Income Tax Expense (Benefit), Total</t>
  </si>
  <si>
    <t>Income Taxes (Schedule of Effective Income Tax Rate Reconciliation) (Details) - USD ($) $ in Thousands</t>
  </si>
  <si>
    <t>Tax at U.S. statutory rate</t>
  </si>
  <si>
    <t>State income taxes, net of federal benefit</t>
  </si>
  <si>
    <t>Earnings of foreign subsidiaries subject to lower rates</t>
  </si>
  <si>
    <t>Domestic manufacturing deduction</t>
  </si>
  <si>
    <t>Research and development credit</t>
  </si>
  <si>
    <t>Other</t>
  </si>
  <si>
    <t>Income Taxes (Schedule of Deferred Tax Assets and Liabilities) (Details) - USD ($) $ in Thousands</t>
  </si>
  <si>
    <t>Deferred tax assets:</t>
  </si>
  <si>
    <t>Loss carryforwards</t>
  </si>
  <si>
    <t>Inventory valuation</t>
  </si>
  <si>
    <t>Accrued compensation and benefits</t>
  </si>
  <si>
    <t>Valuation allowance</t>
  </si>
  <si>
    <t>Total deferred tax assets</t>
  </si>
  <si>
    <t>Deferred tax liabilities:</t>
  </si>
  <si>
    <t>Unremitted earnings of subsidiaries</t>
  </si>
  <si>
    <t>Total deferred tax liabilities</t>
  </si>
  <si>
    <t>Net deferred tax liabilities</t>
  </si>
  <si>
    <t>Income Taxes (Unrecognized Income Tax Benefits Reconciliation) (Details) - USD ($) $ in Thousands</t>
  </si>
  <si>
    <t>Reconciliation of unrecognized tax benefits:</t>
  </si>
  <si>
    <t>Balance</t>
  </si>
  <si>
    <t>Net additions for current year tax positions</t>
  </si>
  <si>
    <t>Net additions for prior year tax positions</t>
  </si>
  <si>
    <t>Settlements</t>
  </si>
  <si>
    <t>Lapse in statue of limitations</t>
  </si>
  <si>
    <t>Commitments And Contingencies (Details) - USD ($) $ in Millions</t>
  </si>
  <si>
    <t>Rent expense</t>
  </si>
  <si>
    <t>Commitments And Contingencies (Schedule Of Future Minimum Rental Payments) (Details) $ in Thousands</t>
  </si>
  <si>
    <t>Thereafter</t>
  </si>
  <si>
    <t>Quarterly Information (Details) $ / shares in Units, $ in Thousands</t>
  </si>
  <si>
    <t>Jun. 28, 2015USD ($)item$ / shares</t>
  </si>
  <si>
    <t>Mar. 29, 2015USD ($)$ / shares</t>
  </si>
  <si>
    <t>Dec. 28, 2014USD ($)$ / shares</t>
  </si>
  <si>
    <t>Sep. 28, 2014USD ($)$ / shares</t>
  </si>
  <si>
    <t>Jun. 29, 2014USD ($)$ / shares</t>
  </si>
  <si>
    <t>Mar. 30, 2014USD ($)$ / shares</t>
  </si>
  <si>
    <t>Dec. 29, 2013USD ($)$ / shares</t>
  </si>
  <si>
    <t>Sep. 29, 2013USD ($)$ / shares</t>
  </si>
  <si>
    <t>Jun. 30, 2013USD ($)$ / shares</t>
  </si>
  <si>
    <t>Revenues | $</t>
  </si>
  <si>
    <t>Gross profit | $</t>
  </si>
  <si>
    <t>Net income | $</t>
  </si>
  <si>
    <t>High</t>
  </si>
  <si>
    <t>Low</t>
  </si>
  <si>
    <t>Number of stockholders of record | item</t>
  </si>
  <si>
    <t>Schedules - Valuation and Qualifying Accounts (Details) - USD ($) $ in Thousands</t>
  </si>
  <si>
    <t>Balance at Beginning of Period</t>
  </si>
  <si>
    <t>Deductions</t>
  </si>
  <si>
    <t>Balance at End of Period</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0.000_);(#,##0.000)" numFmtId="169"/>
    <numFmt formatCode="#,##0.0_);(#,##0.0)" numFmtId="170"/>
    <numFmt formatCode="_(&quot;August &quot;#,##0_);_(&quot;August &quot;(#,##0)" numFmtId="171"/>
    <numFmt formatCode="_(&quot;July &quot;#,##0_);_(&quot;July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791907</v>
      </c>
    </row>
    <row spans="1:4" r="6">
      <c s="4" t="s" r="A6">
        <v>9</v>
      </c>
      <c s="4" t="s" r="B6">
        <v>10</v>
      </c>
    </row>
    <row spans="1:4" r="7">
      <c s="4" t="s" r="A7">
        <v>11</v>
      </c>
      <c s="4" t="s" r="B7">
        <v>12</v>
      </c>
    </row>
    <row spans="1:4" r="8">
      <c s="4" t="s" r="A8">
        <v>13</v>
      </c>
      <c s="4" t="s" r="B8">
        <v>14</v>
      </c>
    </row>
    <row spans="1:4" r="9">
      <c s="4" t="s" r="A9">
        <v>15</v>
      </c>
      <c s="4" t="s" r="B9">
        <v>16</v>
      </c>
    </row>
    <row spans="1:4" r="10">
      <c s="4" t="s" r="A10">
        <v>17</v>
      </c>
      <c s="5" t="n" r="B10">
        <v>2015</v>
      </c>
    </row>
    <row spans="1:4" r="11">
      <c s="4" t="s" r="A11">
        <v>18</v>
      </c>
      <c s="4" t="s" r="B11">
        <v>19</v>
      </c>
    </row>
    <row spans="1:4" r="12">
      <c s="4" t="s" r="A12">
        <v>20</v>
      </c>
      <c s="4" t="s" r="B12">
        <v>21</v>
      </c>
    </row>
    <row spans="1:4" r="13">
      <c s="4" t="s" r="A13">
        <v>22</v>
      </c>
      <c s="4" t="s" r="B13">
        <v>23</v>
      </c>
    </row>
    <row spans="1:4" r="14">
      <c s="4" t="s" r="A14">
        <v>24</v>
      </c>
      <c s="4" t="s" r="B14">
        <v>23</v>
      </c>
    </row>
    <row spans="1:4" r="15">
      <c s="4" t="s" r="A15">
        <v>25</v>
      </c>
      <c s="4" t="s" r="B15">
        <v>26</v>
      </c>
    </row>
    <row spans="1:4" r="16">
      <c s="4" t="s" r="A16">
        <v>27</v>
      </c>
      <c s="6" t="n" r="D16">
        <v>7328000000</v>
      </c>
    </row>
    <row spans="1:4" r="17">
      <c s="4" t="s" r="A17">
        <v>28</v>
      </c>
      <c s="5" t="n" r="C17">
        <v>239757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29</v>
      </c>
      <c s="2" t="s" r="C1">
        <v>1</v>
      </c>
    </row>
    <row spans="1:5" r="2">
      <c s="2" t="s" r="C2">
        <v>2</v>
      </c>
      <c s="2" t="s" r="D2">
        <v>30</v>
      </c>
      <c s="2" t="s" r="E2">
        <v>31</v>
      </c>
    </row>
    <row spans="1:5" r="3">
      <c s="3" t="s" r="A3">
        <v>32</v>
      </c>
    </row>
    <row spans="1:5" r="4">
      <c s="4" t="s" r="A4">
        <v>33</v>
      </c>
      <c s="6" t="n" r="C4">
        <v>1475139</v>
      </c>
      <c s="6" t="n" r="D4">
        <v>1388386</v>
      </c>
      <c s="6" t="n" r="E4">
        <v>1282236</v>
      </c>
    </row>
    <row spans="1:5" r="5">
      <c s="4" t="s" r="A5">
        <v>34</v>
      </c>
      <c s="4" t="s" r="B5">
        <v>35</v>
      </c>
      <c s="5" t="n" r="C5">
        <v>355727</v>
      </c>
      <c s="5" t="n" r="D5">
        <v>338580</v>
      </c>
      <c s="5" t="n" r="E5">
        <v>322516</v>
      </c>
    </row>
    <row spans="1:5" r="6">
      <c s="4" t="s" r="A6">
        <v>36</v>
      </c>
      <c s="5" t="n" r="C6">
        <v>1119412</v>
      </c>
      <c s="5" t="n" r="D6">
        <v>1049806</v>
      </c>
      <c s="5" t="n" r="E6">
        <v>959720</v>
      </c>
    </row>
    <row spans="1:5" r="7">
      <c s="3" t="s" r="A7">
        <v>37</v>
      </c>
    </row>
    <row spans="1:5" r="8">
      <c s="4" t="s" r="A8">
        <v>38</v>
      </c>
      <c s="4" t="s" r="B8">
        <v>35</v>
      </c>
      <c s="5" t="n" r="C8">
        <v>266761</v>
      </c>
      <c s="5" t="n" r="D8">
        <v>250434</v>
      </c>
      <c s="5" t="n" r="E8">
        <v>235184</v>
      </c>
    </row>
    <row spans="1:5" r="9">
      <c s="4" t="s" r="A9">
        <v>39</v>
      </c>
      <c s="4" t="s" r="B9">
        <v>35</v>
      </c>
      <c s="5" t="n" r="C9">
        <v>169952</v>
      </c>
      <c s="5" t="n" r="D9">
        <v>159642</v>
      </c>
      <c s="5" t="n" r="E9">
        <v>151382</v>
      </c>
    </row>
    <row spans="1:5" r="10">
      <c s="4" t="s" r="A10">
        <v>40</v>
      </c>
      <c s="5" t="n" r="C10">
        <v>436713</v>
      </c>
      <c s="5" t="n" r="D10">
        <v>410076</v>
      </c>
      <c s="5" t="n" r="E10">
        <v>386566</v>
      </c>
    </row>
    <row spans="1:5" r="11">
      <c s="4" t="s" r="A11">
        <v>41</v>
      </c>
      <c s="5" t="n" r="C11">
        <v>682699</v>
      </c>
      <c s="5" t="n" r="D11">
        <v>639730</v>
      </c>
      <c s="5" t="n" r="E11">
        <v>573154</v>
      </c>
    </row>
    <row spans="1:5" r="12">
      <c s="4" t="s" r="A12">
        <v>42</v>
      </c>
      <c s="4" t="s" r="B12">
        <v>43</v>
      </c>
      <c s="5" t="n" r="D12">
        <v>-41168</v>
      </c>
      <c s="5" t="n" r="E12">
        <v>-48343</v>
      </c>
    </row>
    <row spans="1:5" r="13">
      <c s="4" t="s" r="A13">
        <v>44</v>
      </c>
      <c s="5" t="n" r="C13">
        <v>2690</v>
      </c>
      <c s="5" t="n" r="D13">
        <v>2706</v>
      </c>
      <c s="5" t="n" r="E13">
        <v>4070</v>
      </c>
    </row>
    <row spans="1:5" r="14">
      <c s="4" t="s" r="A14">
        <v>45</v>
      </c>
      <c s="5" t="n" r="C14">
        <v>685389</v>
      </c>
      <c s="5" t="n" r="D14">
        <v>601268</v>
      </c>
      <c s="5" t="n" r="E14">
        <v>528881</v>
      </c>
    </row>
    <row spans="1:5" r="15">
      <c s="4" t="s" r="A15">
        <v>46</v>
      </c>
      <c s="5" t="n" r="C15">
        <v>164426</v>
      </c>
      <c s="5" t="n" r="D15">
        <v>141307</v>
      </c>
      <c s="5" t="n" r="E15">
        <v>121956</v>
      </c>
    </row>
    <row spans="1:5" r="16">
      <c s="4" t="s" r="A16">
        <v>47</v>
      </c>
      <c s="6" t="n" r="C16">
        <v>520963</v>
      </c>
      <c s="6" t="n" r="D16">
        <v>459961</v>
      </c>
      <c s="6" t="n" r="E16">
        <v>406925</v>
      </c>
    </row>
    <row spans="1:5" r="17">
      <c s="4" t="s" r="A17">
        <v>48</v>
      </c>
      <c s="7" t="n" r="C17">
        <v>2.13</v>
      </c>
      <c s="7" t="n" r="D17">
        <v>1.91</v>
      </c>
      <c s="7" t="n" r="E17">
        <v>1.72</v>
      </c>
    </row>
    <row spans="1:5" r="18">
      <c s="4" t="s" r="A18">
        <v>49</v>
      </c>
      <c s="5" t="n" r="C18">
        <v>244408</v>
      </c>
      <c s="5" t="n" r="D18">
        <v>240498</v>
      </c>
      <c s="5" t="n" r="E18">
        <v>236703</v>
      </c>
    </row>
    <row spans="1:5" r="19">
      <c s="4" t="s" r="A19">
        <v>50</v>
      </c>
      <c s="7" t="n" r="C19">
        <v>2.12</v>
      </c>
      <c s="7" t="n" r="D19">
        <v>1.9</v>
      </c>
      <c s="7" t="n" r="E19">
        <v>1.71</v>
      </c>
    </row>
    <row spans="1:5" r="20">
      <c s="4" t="s" r="A20">
        <v>51</v>
      </c>
      <c s="5" t="n" r="C20">
        <v>245218</v>
      </c>
      <c s="5" t="n" r="D20">
        <v>242551</v>
      </c>
      <c s="5" t="n" r="E20">
        <v>237753</v>
      </c>
    </row>
    <row spans="1:5" r="21">
      <c s="4" t="s" r="A21">
        <v>52</v>
      </c>
      <c s="7" t="n" r="C21">
        <v>1.14</v>
      </c>
      <c s="7" t="n" r="D21">
        <v>1.06</v>
      </c>
      <c s="7" t="n" r="E21">
        <v>1.02</v>
      </c>
    </row>
    <row spans="1:5" r="22">
      <c t="n" r="A22"/>
    </row>
    <row spans="1:5" r="23">
      <c s="4" t="s" r="A23">
        <v>35</v>
      </c>
      <c s="4" t="s" r="B23">
        <v>53</v>
      </c>
    </row>
    <row spans="1:5" r="24">
      <c s="4" t="s" r="A24">
        <v>43</v>
      </c>
      <c s="4" t="s" r="B24">
        <v>54</v>
      </c>
    </row>
  </sheetData>
  <mergeCells count="5">
    <mergeCell ref="A1:B2"/>
    <mergeCell ref="C1:E1"/>
    <mergeCell ref="A22:D22"/>
    <mergeCell ref="B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20</v>
      </c>
      <c s="2" t="s" r="B1">
        <v>1</v>
      </c>
    </row>
    <row spans="1:2" r="2">
      <c s="2" t="s" r="B2">
        <v>2</v>
      </c>
    </row>
    <row spans="1:2" r="3">
      <c s="3" t="s" r="A3">
        <v>221</v>
      </c>
    </row>
    <row spans="1:2" r="4">
      <c s="4" t="s" r="A4">
        <v>222</v>
      </c>
      <c s="4" t="s"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80"/>
  </cols>
  <sheetData>
    <row spans="1:2" r="1">
      <c s="1" t="s" r="A1">
        <v>224</v>
      </c>
      <c s="2" t="s" r="B1">
        <v>1</v>
      </c>
    </row>
    <row spans="1:2" r="2">
      <c s="2" t="s" r="B2">
        <v>2</v>
      </c>
    </row>
    <row spans="1:2" r="3">
      <c s="3" t="s" r="A3">
        <v>184</v>
      </c>
    </row>
    <row spans="1:2" r="4">
      <c s="4" t="s" r="A4">
        <v>225</v>
      </c>
      <c s="4" t="s" r="B4">
        <v>226</v>
      </c>
    </row>
    <row spans="1:2" r="5">
      <c s="4" t="s" r="A5">
        <v>227</v>
      </c>
      <c s="4" t="s" r="B5">
        <v>228</v>
      </c>
    </row>
    <row spans="1:2" r="6">
      <c s="4" t="s" r="A6">
        <v>229</v>
      </c>
      <c s="4" t="s" r="B6">
        <v>230</v>
      </c>
    </row>
    <row spans="1:2" r="7">
      <c s="4" t="s" r="A7">
        <v>231</v>
      </c>
      <c s="4" t="s" r="B7">
        <v>232</v>
      </c>
    </row>
    <row spans="1:2" r="8">
      <c s="4" t="s" r="A8">
        <v>126</v>
      </c>
      <c s="4" t="s" r="B8">
        <v>233</v>
      </c>
    </row>
    <row spans="1:2" r="9">
      <c s="4" t="s" r="A9">
        <v>234</v>
      </c>
      <c s="4" t="s" r="B9">
        <v>235</v>
      </c>
    </row>
    <row spans="1:2" r="10">
      <c s="4" t="s" r="A10">
        <v>197</v>
      </c>
      <c s="4" t="s" r="B10">
        <v>236</v>
      </c>
    </row>
    <row spans="1:2" r="11">
      <c s="4" t="s" r="A11">
        <v>237</v>
      </c>
      <c s="4" t="s" r="B11">
        <v>238</v>
      </c>
    </row>
    <row spans="1:2" r="12">
      <c s="4" t="s" r="A12">
        <v>239</v>
      </c>
      <c s="4" t="s" r="B12">
        <v>240</v>
      </c>
    </row>
    <row spans="1:2" r="13">
      <c s="4" t="s" r="A13">
        <v>241</v>
      </c>
      <c s="4" t="s" r="B13">
        <v>242</v>
      </c>
    </row>
    <row spans="1:2" r="14">
      <c s="4" t="s" r="A14">
        <v>186</v>
      </c>
      <c s="4" t="s" r="B14">
        <v>243</v>
      </c>
    </row>
    <row spans="1:2" r="15">
      <c s="4" t="s" r="A15">
        <v>211</v>
      </c>
      <c s="4" t="s" r="B15">
        <v>244</v>
      </c>
    </row>
    <row spans="1:2" r="16">
      <c s="4" t="s" r="A16">
        <v>245</v>
      </c>
      <c s="4" t="s" r="B16">
        <v>246</v>
      </c>
    </row>
    <row spans="1:2" r="17">
      <c s="4" t="s" r="A17">
        <v>247</v>
      </c>
      <c s="4" t="s" r="B17">
        <v>248</v>
      </c>
    </row>
    <row spans="1:2" r="18">
      <c s="4" t="s" r="A18">
        <v>249</v>
      </c>
      <c s="4" t="s" r="B18">
        <v>250</v>
      </c>
    </row>
    <row spans="1:2" r="19">
      <c s="4" t="s" r="A19">
        <v>251</v>
      </c>
      <c s="4" t="s" r="B19">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253</v>
      </c>
      <c s="2" t="s" r="B1">
        <v>1</v>
      </c>
    </row>
    <row spans="1:2" r="2">
      <c s="2" t="s" r="B2">
        <v>2</v>
      </c>
    </row>
    <row spans="1:2" r="3">
      <c s="3" t="s" r="A3">
        <v>184</v>
      </c>
    </row>
    <row spans="1:2" r="4">
      <c s="4" t="s" r="A4">
        <v>254</v>
      </c>
      <c s="4" t="s" r="B4">
        <v>255</v>
      </c>
    </row>
    <row spans="1:2" r="5">
      <c s="4" t="s" r="A5">
        <v>256</v>
      </c>
      <c s="4" t="s" r="B5">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t="s" r="A1">
        <v>258</v>
      </c>
      <c s="2" t="s" r="B1">
        <v>1</v>
      </c>
    </row>
    <row spans="1:2" r="2">
      <c s="2" t="s" r="B2">
        <v>2</v>
      </c>
    </row>
    <row spans="1:2" r="3">
      <c s="3" t="s" r="A3">
        <v>187</v>
      </c>
    </row>
    <row spans="1:2" r="4">
      <c s="4" t="s" r="A4">
        <v>259</v>
      </c>
      <c s="4" t="s" r="B4">
        <v>260</v>
      </c>
    </row>
    <row spans="1:2" r="5">
      <c s="4" t="s" r="A5">
        <v>261</v>
      </c>
      <c s="4" t="s" r="B5">
        <v>262</v>
      </c>
    </row>
    <row spans="1:2" r="6">
      <c s="4" t="s" r="A6">
        <v>263</v>
      </c>
      <c s="4" t="s" r="B6">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65</v>
      </c>
      <c s="2" t="s" r="B1">
        <v>1</v>
      </c>
    </row>
    <row spans="1:2" r="2">
      <c s="2" t="s" r="B2">
        <v>2</v>
      </c>
    </row>
    <row spans="1:2" r="3">
      <c s="3" t="s" r="A3">
        <v>190</v>
      </c>
    </row>
    <row spans="1:2" r="4">
      <c s="4" t="s" r="A4">
        <v>266</v>
      </c>
      <c s="4" t="s"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268</v>
      </c>
      <c s="2" t="s" r="B1">
        <v>1</v>
      </c>
    </row>
    <row spans="1:2" r="2">
      <c s="2" t="s" r="B2">
        <v>2</v>
      </c>
    </row>
    <row spans="1:2" r="3">
      <c s="3" t="s" r="A3">
        <v>193</v>
      </c>
    </row>
    <row spans="1:2" r="4">
      <c s="4" t="s" r="A4">
        <v>269</v>
      </c>
      <c s="4" t="s" r="B4">
        <v>270</v>
      </c>
    </row>
    <row spans="1:2" r="5">
      <c s="4" t="s" r="A5">
        <v>271</v>
      </c>
      <c s="4" t="s" r="B5">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73</v>
      </c>
      <c s="2" t="s" r="B1">
        <v>1</v>
      </c>
    </row>
    <row spans="1:2" r="2">
      <c s="2" t="s" r="B2">
        <v>2</v>
      </c>
    </row>
    <row spans="1:2" r="3">
      <c s="3" t="s" r="A3">
        <v>196</v>
      </c>
    </row>
    <row spans="1:2" r="4">
      <c s="4" t="s" r="A4">
        <v>274</v>
      </c>
      <c s="4" t="s" r="B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76</v>
      </c>
      <c s="2" t="s" r="B1">
        <v>1</v>
      </c>
    </row>
    <row spans="1:2" r="2">
      <c s="2" t="s" r="B2">
        <v>2</v>
      </c>
    </row>
    <row spans="1:2" r="3">
      <c s="3" t="s" r="A3">
        <v>200</v>
      </c>
    </row>
    <row spans="1:2" r="4">
      <c s="4" t="s" r="A4">
        <v>277</v>
      </c>
      <c s="4" t="s" r="B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55</v>
      </c>
      <c s="2" t="s" r="B1">
        <v>1</v>
      </c>
    </row>
    <row spans="1:4" r="2">
      <c s="2" t="s" r="B2">
        <v>2</v>
      </c>
      <c s="2" t="s" r="C2">
        <v>30</v>
      </c>
      <c s="2" t="s" r="D2">
        <v>31</v>
      </c>
    </row>
    <row spans="1:4" r="3">
      <c s="4" t="s" r="A3">
        <v>56</v>
      </c>
      <c s="6" t="n" r="C3">
        <v>18458</v>
      </c>
      <c s="6" t="n" r="D3">
        <v>21029</v>
      </c>
    </row>
    <row spans="1:4" r="4">
      <c s="4" t="s" r="A4">
        <v>57</v>
      </c>
    </row>
    <row spans="1:4" r="5">
      <c s="4" t="s" r="A5">
        <v>58</v>
      </c>
      <c s="6" t="n" r="B5">
        <v>8966</v>
      </c>
      <c s="5" t="n" r="C5">
        <v>8074</v>
      </c>
      <c s="5" t="n" r="D5">
        <v>7912</v>
      </c>
    </row>
    <row spans="1:4" r="6">
      <c s="4" t="s" r="A6">
        <v>59</v>
      </c>
    </row>
    <row spans="1:4" r="7">
      <c s="4" t="s" r="A7">
        <v>58</v>
      </c>
      <c s="5" t="n" r="B7">
        <v>41584</v>
      </c>
      <c s="5" t="n" r="C7">
        <v>37624</v>
      </c>
      <c s="5" t="n" r="D7">
        <v>36904</v>
      </c>
    </row>
    <row spans="1:4" r="8">
      <c s="4" t="s" r="A8">
        <v>60</v>
      </c>
    </row>
    <row spans="1:4" r="9">
      <c s="4" t="s" r="A9">
        <v>58</v>
      </c>
      <c s="6" t="n" r="B9">
        <v>21581</v>
      </c>
      <c s="6" t="n" r="C9">
        <v>19430</v>
      </c>
      <c s="6" t="n" r="D9">
        <v>190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79</v>
      </c>
      <c s="2" t="s" r="B1">
        <v>1</v>
      </c>
    </row>
    <row spans="1:2" r="2">
      <c s="2" t="s" r="B2">
        <v>2</v>
      </c>
    </row>
    <row spans="1:2" r="3">
      <c s="3" t="s" r="A3">
        <v>206</v>
      </c>
    </row>
    <row spans="1:2" r="4">
      <c s="4" t="s" r="A4">
        <v>280</v>
      </c>
      <c s="4" t="s" r="B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s="1" t="s" r="A1">
        <v>282</v>
      </c>
      <c s="2" t="s" r="B1">
        <v>1</v>
      </c>
    </row>
    <row spans="1:2" r="2">
      <c s="2" t="s" r="B2">
        <v>2</v>
      </c>
    </row>
    <row spans="1:2" r="3">
      <c s="3" t="s" r="A3">
        <v>212</v>
      </c>
    </row>
    <row spans="1:2" r="4">
      <c s="4" t="s" r="A4">
        <v>283</v>
      </c>
      <c s="4" t="s" r="B4">
        <v>284</v>
      </c>
    </row>
    <row spans="1:2" r="5">
      <c s="4" t="s" r="A5">
        <v>285</v>
      </c>
      <c s="4" t="s" r="B5">
        <v>286</v>
      </c>
    </row>
    <row spans="1:2" r="6">
      <c s="4" t="s" r="A6">
        <v>287</v>
      </c>
      <c s="4" t="s" r="B6">
        <v>288</v>
      </c>
    </row>
    <row spans="1:2" r="7">
      <c s="4" t="s" r="A7">
        <v>289</v>
      </c>
      <c s="4" t="s" r="B7">
        <v>290</v>
      </c>
    </row>
    <row spans="1:2" r="8">
      <c s="4" t="s" r="A8">
        <v>291</v>
      </c>
      <c s="4" t="s" r="B8">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76"/>
  </cols>
  <sheetData>
    <row spans="1:2" r="1">
      <c s="1" t="s" r="A1">
        <v>293</v>
      </c>
      <c s="2" t="s" r="B1">
        <v>1</v>
      </c>
    </row>
    <row spans="1:2" r="2">
      <c s="2" t="s" r="B2">
        <v>2</v>
      </c>
    </row>
    <row spans="1:2" r="3">
      <c s="3" t="s" r="A3">
        <v>215</v>
      </c>
    </row>
    <row spans="1:2" r="4">
      <c s="4" t="s" r="A4">
        <v>294</v>
      </c>
      <c s="4" t="s" r="B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96</v>
      </c>
      <c s="2" t="s" r="B1">
        <v>1</v>
      </c>
    </row>
    <row spans="1:2" r="2">
      <c s="2" t="s" r="B2">
        <v>2</v>
      </c>
    </row>
    <row spans="1:2" r="3">
      <c s="3" t="s" r="A3">
        <v>218</v>
      </c>
    </row>
    <row spans="1:2" r="4">
      <c s="4" t="s" r="A4">
        <v>297</v>
      </c>
      <c s="4" t="s" r="B4">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299</v>
      </c>
      <c s="2" t="s" r="B1">
        <v>1</v>
      </c>
    </row>
    <row spans="1:4" r="2">
      <c s="2" t="s" r="B2">
        <v>2</v>
      </c>
      <c s="2" t="s" r="C2">
        <v>30</v>
      </c>
      <c s="2" t="s" r="D2">
        <v>31</v>
      </c>
    </row>
    <row spans="1:4" r="3">
      <c s="3" t="s" r="A3">
        <v>300</v>
      </c>
    </row>
    <row spans="1:4" r="4">
      <c s="4" t="s" r="A4">
        <v>301</v>
      </c>
      <c s="6" t="n" r="B4">
        <v>51900000</v>
      </c>
      <c s="6" t="n" r="C4">
        <v>49100000</v>
      </c>
      <c s="6" t="n" r="D4">
        <v>49400000</v>
      </c>
    </row>
    <row spans="1:4" r="5">
      <c s="4" t="s" r="A5">
        <v>302</v>
      </c>
      <c s="5" t="n" r="B5">
        <v>2200000</v>
      </c>
    </row>
    <row spans="1:4" r="6">
      <c s="4" t="s" r="A6">
        <v>303</v>
      </c>
      <c s="5" t="n" r="B6">
        <v>0</v>
      </c>
    </row>
    <row spans="1:4" r="7">
      <c s="4" t="s" r="A7">
        <v>304</v>
      </c>
      <c s="6" t="n" r="B7">
        <v>5900000</v>
      </c>
      <c s="6" t="n" r="C7">
        <v>5500000</v>
      </c>
      <c s="6" t="n" r="D7">
        <v>5400000</v>
      </c>
    </row>
    <row spans="1:4" r="8">
      <c s="4" t="s" r="A8">
        <v>305</v>
      </c>
      <c s="4" t="s" r="B8">
        <v>306</v>
      </c>
    </row>
    <row spans="1:4" r="9">
      <c s="4" t="s" r="A9">
        <v>307</v>
      </c>
      <c s="5" t="n" r="B9">
        <v>810000</v>
      </c>
      <c s="5" t="n" r="C9">
        <v>1173000</v>
      </c>
      <c s="5" t="n" r="D9">
        <v>1050000</v>
      </c>
    </row>
    <row spans="1:4" r="10">
      <c s="4" t="s" r="A10">
        <v>308</v>
      </c>
      <c s="5" t="n" r="B10">
        <v>0</v>
      </c>
      <c s="5" t="n" r="C10">
        <v>0</v>
      </c>
      <c s="5" t="n" r="D10">
        <v>4391000</v>
      </c>
    </row>
    <row spans="1:4" r="11">
      <c s="4" t="s" r="A11">
        <v>309</v>
      </c>
      <c s="5" t="n" r="B11">
        <v>879000</v>
      </c>
    </row>
    <row spans="1:4" r="12">
      <c s="4" t="s" r="A12">
        <v>310</v>
      </c>
    </row>
    <row spans="1:4" r="13">
      <c s="3" t="s" r="A13">
        <v>300</v>
      </c>
    </row>
    <row spans="1:4" r="14">
      <c s="4" t="s" r="A14">
        <v>311</v>
      </c>
      <c s="6" t="n" r="B14">
        <v>9400000</v>
      </c>
    </row>
    <row spans="1:4" r="15">
      <c s="4" t="s" r="A15">
        <v>302</v>
      </c>
      <c s="5" t="n" r="B15">
        <v>2200000</v>
      </c>
    </row>
    <row spans="1:4" r="16">
      <c s="4" t="s" r="A16">
        <v>312</v>
      </c>
    </row>
    <row spans="1:4" r="17">
      <c s="3" t="s" r="A17">
        <v>300</v>
      </c>
    </row>
    <row spans="1:4" r="18">
      <c s="4" t="s" r="A18">
        <v>313</v>
      </c>
      <c s="6" t="n" r="B18">
        <v>3500000</v>
      </c>
    </row>
    <row spans="1:4" r="19">
      <c s="4" t="s" r="A19">
        <v>314</v>
      </c>
    </row>
    <row spans="1:4" r="20">
      <c s="3" t="s" r="A20">
        <v>300</v>
      </c>
    </row>
    <row spans="1:4" r="21">
      <c s="4" t="s" r="A21">
        <v>315</v>
      </c>
      <c s="4" t="s" r="B21">
        <v>306</v>
      </c>
    </row>
    <row spans="1:4" r="22">
      <c s="4" t="s" r="A22">
        <v>316</v>
      </c>
    </row>
    <row spans="1:4" r="23">
      <c s="3" t="s" r="A23">
        <v>300</v>
      </c>
    </row>
    <row spans="1:4" r="24">
      <c s="4" t="s" r="A24">
        <v>315</v>
      </c>
      <c s="4" t="s" r="B24">
        <v>317</v>
      </c>
    </row>
    <row spans="1:4" r="25">
      <c s="4" t="s" r="A25">
        <v>318</v>
      </c>
    </row>
    <row spans="1:4" r="26">
      <c s="3" t="s" r="A26">
        <v>300</v>
      </c>
    </row>
    <row spans="1:4" r="27">
      <c s="4" t="s" r="A27">
        <v>319</v>
      </c>
      <c s="4" t="s" r="B27">
        <v>306</v>
      </c>
    </row>
    <row spans="1:4" r="28">
      <c s="4" t="s" r="A28">
        <v>320</v>
      </c>
    </row>
    <row spans="1:4" r="29">
      <c s="3" t="s" r="A29">
        <v>300</v>
      </c>
    </row>
    <row spans="1:4" r="30">
      <c s="4" t="s" r="A30">
        <v>313</v>
      </c>
      <c s="6" t="n" r="C30">
        <v>4400000</v>
      </c>
    </row>
    <row spans="1:4" r="31">
      <c s="4" t="s" r="A31">
        <v>321</v>
      </c>
    </row>
    <row spans="1:4" r="32">
      <c s="3" t="s" r="A32">
        <v>300</v>
      </c>
    </row>
    <row spans="1:4" r="33">
      <c s="4" t="s" r="A33">
        <v>315</v>
      </c>
      <c s="4" t="s" r="B33">
        <v>317</v>
      </c>
    </row>
    <row spans="1:4" r="34">
      <c s="4" t="s" r="A34">
        <v>322</v>
      </c>
    </row>
    <row spans="1:4" r="35">
      <c s="3" t="s" r="A35">
        <v>300</v>
      </c>
    </row>
    <row spans="1:4" r="36">
      <c s="4" t="s" r="A36">
        <v>315</v>
      </c>
      <c s="4" t="s" r="B36">
        <v>323</v>
      </c>
    </row>
    <row spans="1:4" r="37">
      <c s="4" t="s" r="A37">
        <v>324</v>
      </c>
    </row>
    <row spans="1:4" r="38">
      <c s="3" t="s" r="A38">
        <v>300</v>
      </c>
    </row>
    <row spans="1:4" r="39">
      <c s="4" t="s" r="A39">
        <v>319</v>
      </c>
      <c s="4" t="s" r="B39">
        <v>317</v>
      </c>
    </row>
    <row spans="1:4" r="40">
      <c s="4" t="s" r="A40">
        <v>325</v>
      </c>
    </row>
    <row spans="1:4" r="41">
      <c s="3" t="s" r="A41">
        <v>300</v>
      </c>
    </row>
    <row spans="1:4" r="42">
      <c s="4" t="s" r="A42">
        <v>326</v>
      </c>
      <c s="4" t="s" r="B42">
        <v>327</v>
      </c>
    </row>
    <row spans="1:4" r="43">
      <c s="4" t="s" r="A43">
        <v>328</v>
      </c>
    </row>
    <row spans="1:4" r="44">
      <c s="3" t="s" r="A44">
        <v>300</v>
      </c>
    </row>
    <row spans="1:4" r="45">
      <c s="4" t="s" r="A45">
        <v>326</v>
      </c>
      <c s="4" t="s" r="B45">
        <v>329</v>
      </c>
    </row>
    <row spans="1:4" r="46">
      <c s="4" t="s" r="A46">
        <v>330</v>
      </c>
    </row>
    <row spans="1:4" r="47">
      <c s="3" t="s" r="A47">
        <v>300</v>
      </c>
    </row>
    <row spans="1:4" r="48">
      <c s="4" t="s" r="A48">
        <v>331</v>
      </c>
      <c s="4" t="s" r="B48">
        <v>332</v>
      </c>
      <c s="4" t="s" r="C48">
        <v>333</v>
      </c>
      <c s="4" t="s" r="D48">
        <v>333</v>
      </c>
    </row>
    <row spans="1:4" r="49">
      <c s="4" t="s" r="A49">
        <v>334</v>
      </c>
    </row>
    <row spans="1:4" r="50">
      <c s="3" t="s" r="A50">
        <v>300</v>
      </c>
    </row>
    <row spans="1:4" r="51">
      <c s="4" t="s" r="A51">
        <v>331</v>
      </c>
      <c s="4" t="s" r="B51">
        <v>335</v>
      </c>
      <c s="4" t="s" r="C51">
        <v>336</v>
      </c>
    </row>
    <row spans="1:4" r="52">
      <c s="4" t="s" r="A52">
        <v>337</v>
      </c>
    </row>
    <row spans="1:4" r="53">
      <c s="3" t="s" r="A53">
        <v>300</v>
      </c>
    </row>
    <row spans="1:4" r="54">
      <c s="4" t="s" r="A54">
        <v>331</v>
      </c>
      <c s="4" t="s" r="B54">
        <v>33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9</v>
      </c>
      <c s="2" t="s" r="B1">
        <v>2</v>
      </c>
      <c s="2" t="s" r="C1">
        <v>30</v>
      </c>
    </row>
    <row spans="1:3" r="2">
      <c s="3" t="s" r="A2">
        <v>340</v>
      </c>
    </row>
    <row spans="1:3" r="3">
      <c s="4" t="s" r="A3">
        <v>341</v>
      </c>
      <c s="6" t="n" r="B3">
        <v>299327</v>
      </c>
      <c s="6" t="n" r="C3">
        <v>290865</v>
      </c>
    </row>
    <row spans="1:3" r="4">
      <c s="4" t="s" r="A4">
        <v>342</v>
      </c>
    </row>
    <row spans="1:3" r="5">
      <c s="3" t="s" r="A5">
        <v>340</v>
      </c>
    </row>
    <row spans="1:3" r="6">
      <c s="4" t="s" r="A6">
        <v>341</v>
      </c>
      <c s="5" t="n" r="B6">
        <v>189248</v>
      </c>
      <c s="5" t="n" r="C6">
        <v>187464</v>
      </c>
    </row>
    <row spans="1:3" r="7">
      <c s="4" t="s" r="A7">
        <v>343</v>
      </c>
    </row>
    <row spans="1:3" r="8">
      <c s="3" t="s" r="A8">
        <v>340</v>
      </c>
    </row>
    <row spans="1:3" r="9">
      <c s="4" t="s" r="A9">
        <v>341</v>
      </c>
      <c s="5" t="n" r="B9">
        <v>51356</v>
      </c>
      <c s="5" t="n" r="C9">
        <v>54539</v>
      </c>
    </row>
    <row spans="1:3" r="10">
      <c s="4" t="s" r="A10">
        <v>344</v>
      </c>
    </row>
    <row spans="1:3" r="11">
      <c s="3" t="s" r="A11">
        <v>340</v>
      </c>
    </row>
    <row spans="1:3" r="12">
      <c s="4" t="s" r="A12">
        <v>341</v>
      </c>
      <c s="5" t="n" r="B12">
        <v>58375</v>
      </c>
      <c s="5" t="n" r="C12">
        <v>48426</v>
      </c>
    </row>
    <row spans="1:3" r="13">
      <c s="4" t="s" r="A13">
        <v>345</v>
      </c>
    </row>
    <row spans="1:3" r="14">
      <c s="3" t="s" r="A14">
        <v>340</v>
      </c>
    </row>
    <row spans="1:3" r="15">
      <c s="4" t="s" r="A15">
        <v>341</v>
      </c>
      <c s="6" t="n" r="B15">
        <v>348</v>
      </c>
      <c s="6" t="n" r="C15">
        <v>4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46</v>
      </c>
      <c s="2" t="s" r="B1">
        <v>1</v>
      </c>
    </row>
    <row spans="1:4" r="2">
      <c s="2" t="s" r="B2">
        <v>2</v>
      </c>
      <c s="2" t="s" r="C2">
        <v>30</v>
      </c>
      <c s="2" t="s" r="D2">
        <v>31</v>
      </c>
    </row>
    <row spans="1:4" r="3">
      <c s="3" t="s" r="A3">
        <v>340</v>
      </c>
    </row>
    <row spans="1:4" r="4">
      <c s="4" t="s" r="A4">
        <v>347</v>
      </c>
      <c s="6" t="n" r="B4">
        <v>1066926</v>
      </c>
      <c s="6" t="n" r="C4">
        <v>1010333</v>
      </c>
      <c s="6" t="n" r="D4">
        <v>912500</v>
      </c>
    </row>
    <row spans="1:4" r="5">
      <c s="4" t="s" r="A5">
        <v>348</v>
      </c>
    </row>
    <row spans="1:4" r="6">
      <c s="3" t="s" r="A6">
        <v>340</v>
      </c>
    </row>
    <row spans="1:4" r="7">
      <c s="4" t="s" r="A7">
        <v>347</v>
      </c>
      <c s="5" t="n" r="B7">
        <v>291988</v>
      </c>
      <c s="5" t="n" r="C7">
        <v>267219</v>
      </c>
      <c s="5" t="n" r="D7">
        <v>235300</v>
      </c>
    </row>
    <row spans="1:4" r="8">
      <c s="4" t="s" r="A8">
        <v>349</v>
      </c>
    </row>
    <row spans="1:4" r="9">
      <c s="3" t="s" r="A9">
        <v>340</v>
      </c>
    </row>
    <row spans="1:4" r="10">
      <c s="4" t="s" r="A10">
        <v>347</v>
      </c>
      <c s="5" t="n" r="B10">
        <v>229110</v>
      </c>
      <c s="5" t="n" r="C10">
        <v>222792</v>
      </c>
      <c s="5" t="n" r="D10">
        <v>190400</v>
      </c>
    </row>
    <row spans="1:4" r="11">
      <c s="4" t="s" r="A11">
        <v>345</v>
      </c>
    </row>
    <row spans="1:4" r="12">
      <c s="3" t="s" r="A12">
        <v>340</v>
      </c>
    </row>
    <row spans="1:4" r="13">
      <c s="4" t="s" r="A13">
        <v>347</v>
      </c>
      <c s="6" t="n" r="B13">
        <v>545828</v>
      </c>
      <c s="6" t="n" r="C13">
        <v>520322</v>
      </c>
      <c s="6" t="n" r="D13">
        <v>4868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50</v>
      </c>
      <c s="2" t="s" r="B1">
        <v>1</v>
      </c>
    </row>
    <row spans="1:4" r="2">
      <c s="2" t="s" r="B2">
        <v>2</v>
      </c>
      <c s="2" t="s" r="C2">
        <v>30</v>
      </c>
      <c s="2" t="s" r="D2">
        <v>31</v>
      </c>
    </row>
    <row spans="1:4" r="3">
      <c s="3" t="s" r="A3">
        <v>351</v>
      </c>
    </row>
    <row spans="1:4" r="4">
      <c s="4" t="s" r="A4">
        <v>352</v>
      </c>
      <c s="5" t="n" r="B4">
        <v>19600000</v>
      </c>
    </row>
    <row spans="1:4" r="5">
      <c s="4" t="s" r="A5">
        <v>305</v>
      </c>
      <c s="4" t="s" r="B5">
        <v>306</v>
      </c>
    </row>
    <row spans="1:4" r="6">
      <c s="4" t="s" r="A6">
        <v>353</v>
      </c>
      <c s="9" t="n" r="B6">
        <v>205.5</v>
      </c>
    </row>
    <row spans="1:4" r="7">
      <c s="4" t="s" r="A7">
        <v>354</v>
      </c>
      <c s="4" t="s" r="B7">
        <v>306</v>
      </c>
    </row>
    <row spans="1:4" r="8">
      <c s="4" t="s" r="A8">
        <v>355</v>
      </c>
      <c s="5" t="n" r="B8">
        <v>1328337</v>
      </c>
      <c s="5" t="n" r="C8">
        <v>3010856</v>
      </c>
      <c s="5" t="n" r="D8">
        <v>3316280</v>
      </c>
    </row>
    <row spans="1:4" r="9">
      <c s="4" t="s" r="A9">
        <v>356</v>
      </c>
      <c s="9" t="n" r="B9">
        <v>30.8</v>
      </c>
    </row>
    <row spans="1:4" r="10">
      <c s="4" t="s" r="A10">
        <v>357</v>
      </c>
    </row>
    <row spans="1:4" r="11">
      <c s="3" t="s" r="A11">
        <v>351</v>
      </c>
    </row>
    <row spans="1:4" r="12">
      <c s="4" t="s" r="A12">
        <v>305</v>
      </c>
      <c s="4" t="s" r="B12">
        <v>306</v>
      </c>
    </row>
    <row spans="1:4" r="13">
      <c s="4" t="s" r="A13">
        <v>358</v>
      </c>
      <c s="4" t="s" r="B13">
        <v>359</v>
      </c>
    </row>
    <row spans="1:4" r="14">
      <c s="4" t="s" r="A14">
        <v>360</v>
      </c>
    </row>
    <row spans="1:4" r="15">
      <c s="3" t="s" r="A15">
        <v>351</v>
      </c>
    </row>
    <row spans="1:4" r="16">
      <c s="4" t="s" r="A16">
        <v>305</v>
      </c>
      <c s="4" t="s" r="B16">
        <v>306</v>
      </c>
    </row>
    <row spans="1:4" r="17">
      <c s="4" t="s" r="A17">
        <v>358</v>
      </c>
      <c s="4" t="s" r="B17">
        <v>361</v>
      </c>
    </row>
    <row spans="1:4" r="18">
      <c s="4" t="s" r="A18">
        <v>362</v>
      </c>
      <c s="4" t="s" r="B18">
        <v>363</v>
      </c>
    </row>
    <row spans="1:4" r="19">
      <c s="4" t="s" r="A19">
        <v>364</v>
      </c>
    </row>
    <row spans="1:4" r="20">
      <c s="3" t="s" r="A20">
        <v>351</v>
      </c>
    </row>
    <row spans="1:4" r="21">
      <c s="4" t="s" r="A21">
        <v>352</v>
      </c>
      <c s="5" t="n" r="B21">
        <v>500000</v>
      </c>
    </row>
    <row spans="1:4" r="22">
      <c s="4" t="s" r="A22">
        <v>365</v>
      </c>
      <c s="4" t="s" r="B22">
        <v>366</v>
      </c>
    </row>
    <row spans="1:4" r="23">
      <c s="4" t="s" r="A23">
        <v>367</v>
      </c>
    </row>
    <row spans="1:4" r="24">
      <c s="3" t="s" r="A24">
        <v>351</v>
      </c>
    </row>
    <row spans="1:4" r="25">
      <c s="4" t="s" r="A25">
        <v>368</v>
      </c>
      <c s="4" t="s" r="B25">
        <v>369</v>
      </c>
    </row>
    <row spans="1:4" r="26">
      <c s="4" t="s" r="A26">
        <v>370</v>
      </c>
      <c s="5" t="n" r="B26">
        <v>3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t="s" r="A1">
        <v>371</v>
      </c>
      <c s="2" t="s" r="B1">
        <v>1</v>
      </c>
    </row>
    <row spans="1:4" r="2">
      <c s="2" t="s" r="B2">
        <v>2</v>
      </c>
      <c s="2" t="s" r="C2">
        <v>30</v>
      </c>
      <c s="2" t="s" r="D2">
        <v>31</v>
      </c>
    </row>
    <row spans="1:4" r="3">
      <c s="3" t="s" r="A3">
        <v>372</v>
      </c>
    </row>
    <row spans="1:4" r="4">
      <c s="4" t="s" r="A4">
        <v>373</v>
      </c>
      <c s="5" t="n" r="B4">
        <v>1810099</v>
      </c>
      <c s="5" t="n" r="C4">
        <v>6736330</v>
      </c>
      <c s="5" t="n" r="D4">
        <v>11080860</v>
      </c>
    </row>
    <row spans="1:4" r="5">
      <c s="4" t="s" r="A5">
        <v>374</v>
      </c>
      <c s="5" t="n" r="C5">
        <v>-1915375</v>
      </c>
      <c s="5" t="n" r="D5">
        <v>-1028250</v>
      </c>
    </row>
    <row spans="1:4" r="6">
      <c s="4" t="s" r="A6">
        <v>375</v>
      </c>
      <c s="5" t="n" r="B6">
        <v>-1328337</v>
      </c>
      <c s="5" t="n" r="C6">
        <v>-3010856</v>
      </c>
      <c s="5" t="n" r="D6">
        <v>-3316280</v>
      </c>
    </row>
    <row spans="1:4" r="7">
      <c s="4" t="s" r="A7">
        <v>376</v>
      </c>
      <c s="5" t="n" r="B7">
        <v>481762</v>
      </c>
      <c s="5" t="n" r="C7">
        <v>1810099</v>
      </c>
      <c s="5" t="n" r="D7">
        <v>6736330</v>
      </c>
    </row>
    <row spans="1:4" r="8">
      <c s="4" t="s" r="A8">
        <v>377</v>
      </c>
      <c s="7" t="n" r="B8">
        <v>23.05</v>
      </c>
      <c s="7" t="n" r="C8">
        <v>31.51</v>
      </c>
      <c s="7" t="n" r="D8">
        <v>31.12</v>
      </c>
    </row>
    <row spans="1:4" r="9">
      <c s="4" t="s" r="A9">
        <v>378</v>
      </c>
      <c s="10" t="n" r="C9">
        <v>41.19</v>
      </c>
      <c s="10" t="n" r="D9">
        <v>37.28</v>
      </c>
    </row>
    <row spans="1:4" r="10">
      <c s="4" t="s" r="A10">
        <v>379</v>
      </c>
      <c s="10" t="n" r="B10">
        <v>23.17</v>
      </c>
      <c s="10" t="n" r="C10">
        <v>30.44</v>
      </c>
      <c s="10" t="n" r="D10">
        <v>28.42</v>
      </c>
    </row>
    <row spans="1:4" r="11">
      <c s="4" t="s" r="A11">
        <v>380</v>
      </c>
      <c s="7" t="n" r="B11">
        <v>22.75</v>
      </c>
      <c s="7" t="n" r="C11">
        <v>23.05</v>
      </c>
      <c s="7" t="n" r="D11">
        <v>31.51</v>
      </c>
    </row>
    <row spans="1:4" r="12">
      <c s="4" t="s" r="A12">
        <v>381</v>
      </c>
      <c s="5" t="n" r="B12">
        <v>481762</v>
      </c>
    </row>
    <row spans="1:4" r="13">
      <c s="4" t="s" r="A13">
        <v>382</v>
      </c>
      <c s="7" t="n" r="B13">
        <v>22.75</v>
      </c>
    </row>
    <row spans="1:4" r="14">
      <c s="4" t="s" r="A14">
        <v>383</v>
      </c>
      <c s="5" t="n" r="B14">
        <v>481762</v>
      </c>
      <c s="5" t="n" r="C14">
        <v>1809099</v>
      </c>
      <c s="5" t="n" r="D14">
        <v>5529186</v>
      </c>
    </row>
    <row spans="1:4" r="15">
      <c s="4" t="s" r="A15">
        <v>384</v>
      </c>
      <c s="7" t="n" r="B15">
        <v>22.75</v>
      </c>
      <c s="7" t="n" r="C15">
        <v>23.05</v>
      </c>
      <c s="7" t="n" r="D15">
        <v>33.42</v>
      </c>
    </row>
    <row spans="1:4" r="16">
      <c s="4" t="s" r="A16">
        <v>385</v>
      </c>
      <c s="4" t="s" r="B16">
        <v>386</v>
      </c>
    </row>
    <row spans="1:4" r="17">
      <c s="4" t="s" r="A17">
        <v>387</v>
      </c>
      <c s="4" t="s" r="B17">
        <v>386</v>
      </c>
    </row>
    <row spans="1:4" r="18">
      <c s="4" t="s" r="A18">
        <v>388</v>
      </c>
      <c s="4" t="s" r="B18">
        <v>386</v>
      </c>
    </row>
    <row spans="1:4" r="19">
      <c s="4" t="s" r="A19">
        <v>389</v>
      </c>
      <c s="6" t="n" r="B19">
        <v>10720537</v>
      </c>
    </row>
    <row spans="1:4" r="20">
      <c s="4" t="s" r="A20">
        <v>390</v>
      </c>
      <c s="5" t="n" r="B20">
        <v>10720537</v>
      </c>
    </row>
    <row spans="1:4" r="21">
      <c s="4" t="s" r="A21">
        <v>391</v>
      </c>
      <c s="6" t="n" r="B21">
        <v>1072053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s="1" t="s" r="A1">
        <v>392</v>
      </c>
      <c s="2" t="s" r="B1">
        <v>1</v>
      </c>
    </row>
    <row spans="1:5" r="2">
      <c s="2" t="s" r="B2">
        <v>2</v>
      </c>
      <c s="2" t="s" r="C2">
        <v>30</v>
      </c>
      <c s="2" t="s" r="D2">
        <v>31</v>
      </c>
      <c s="2" t="s" r="E2">
        <v>393</v>
      </c>
    </row>
    <row spans="1:5" r="3">
      <c s="3" t="s" r="A3">
        <v>351</v>
      </c>
    </row>
    <row spans="1:5" r="4">
      <c s="4" t="s" r="A4">
        <v>394</v>
      </c>
      <c s="5" t="n" r="B4">
        <v>481762</v>
      </c>
      <c s="5" t="n" r="C4">
        <v>1810099</v>
      </c>
      <c s="5" t="n" r="D4">
        <v>6736330</v>
      </c>
      <c s="5" t="n" r="E4">
        <v>11080860</v>
      </c>
    </row>
    <row spans="1:5" r="5">
      <c s="4" t="s" r="A5">
        <v>395</v>
      </c>
      <c s="7" t="n" r="B5">
        <v>22.75</v>
      </c>
      <c s="7" t="n" r="C5">
        <v>23.05</v>
      </c>
      <c s="7" t="n" r="D5">
        <v>31.51</v>
      </c>
      <c s="7" t="n" r="E5">
        <v>31.12</v>
      </c>
    </row>
    <row spans="1:5" r="6">
      <c s="4" t="s" r="A6">
        <v>396</v>
      </c>
      <c s="4" t="s" r="B6">
        <v>386</v>
      </c>
    </row>
    <row spans="1:5" r="7">
      <c s="4" t="s" r="A7">
        <v>397</v>
      </c>
      <c s="5" t="n" r="B7">
        <v>481762</v>
      </c>
      <c s="5" t="n" r="C7">
        <v>1809099</v>
      </c>
      <c s="5" t="n" r="D7">
        <v>5529186</v>
      </c>
    </row>
    <row spans="1:5" r="8">
      <c s="4" t="s" r="A8">
        <v>398</v>
      </c>
      <c s="7" t="n" r="B8">
        <v>22.75</v>
      </c>
      <c s="7" t="n" r="C8">
        <v>23.05</v>
      </c>
      <c s="7" t="n" r="D8">
        <v>33.42</v>
      </c>
    </row>
    <row spans="1:5" r="9">
      <c s="4" t="s" r="A9">
        <v>399</v>
      </c>
    </row>
    <row spans="1:5" r="10">
      <c s="3" t="s" r="A10">
        <v>351</v>
      </c>
    </row>
    <row spans="1:5" r="11">
      <c s="4" t="s" r="A11">
        <v>394</v>
      </c>
      <c s="5" t="n" r="B11">
        <v>481262</v>
      </c>
    </row>
    <row spans="1:5" r="12">
      <c s="4" t="s" r="A12">
        <v>395</v>
      </c>
      <c s="7" t="n" r="B12">
        <v>22.74</v>
      </c>
    </row>
    <row spans="1:5" r="13">
      <c s="4" t="s" r="A13">
        <v>396</v>
      </c>
      <c s="4" t="s" r="B13">
        <v>386</v>
      </c>
    </row>
    <row spans="1:5" r="14">
      <c s="4" t="s" r="A14">
        <v>397</v>
      </c>
      <c s="5" t="n" r="B14">
        <v>481262</v>
      </c>
    </row>
    <row spans="1:5" r="15">
      <c s="4" t="s" r="A15">
        <v>398</v>
      </c>
      <c s="7" t="n" r="B15">
        <v>22.74</v>
      </c>
    </row>
    <row spans="1:5" r="16">
      <c s="4" t="s" r="A16">
        <v>400</v>
      </c>
      <c s="10" t="n" r="B16">
        <v>22.74</v>
      </c>
    </row>
    <row spans="1:5" r="17">
      <c s="4" t="s" r="A17">
        <v>401</v>
      </c>
      <c s="7" t="n" r="B17">
        <v>22.74</v>
      </c>
    </row>
    <row spans="1:5" r="18">
      <c s="4" t="s" r="A18">
        <v>402</v>
      </c>
    </row>
    <row spans="1:5" r="19">
      <c s="3" t="s" r="A19">
        <v>351</v>
      </c>
    </row>
    <row spans="1:5" r="20">
      <c s="4" t="s" r="A20">
        <v>394</v>
      </c>
      <c s="5" t="n" r="B20">
        <v>500</v>
      </c>
    </row>
    <row spans="1:5" r="21">
      <c s="4" t="s" r="A21">
        <v>395</v>
      </c>
      <c s="7" t="n" r="B21">
        <v>29.71</v>
      </c>
    </row>
    <row spans="1:5" r="22">
      <c s="4" t="s" r="A22">
        <v>396</v>
      </c>
      <c s="4" t="s" r="B22">
        <v>403</v>
      </c>
    </row>
    <row spans="1:5" r="23">
      <c s="4" t="s" r="A23">
        <v>397</v>
      </c>
      <c s="5" t="n" r="B23">
        <v>500</v>
      </c>
    </row>
    <row spans="1:5" r="24">
      <c s="4" t="s" r="A24">
        <v>398</v>
      </c>
      <c s="7" t="n" r="B24">
        <v>29.71</v>
      </c>
    </row>
    <row spans="1:5" r="25">
      <c s="4" t="s" r="A25">
        <v>400</v>
      </c>
      <c s="10" t="n" r="B25">
        <v>29.71</v>
      </c>
    </row>
    <row spans="1:5" r="26">
      <c s="4" t="s" r="A26">
        <v>401</v>
      </c>
      <c s="7" t="n" r="B26">
        <v>29.71</v>
      </c>
    </row>
    <row spans="1:5" r="27">
      <c s="4" t="s" r="A27">
        <v>404</v>
      </c>
    </row>
    <row spans="1:5" r="28">
      <c s="3" t="s" r="A28">
        <v>351</v>
      </c>
    </row>
    <row spans="1:5" r="29">
      <c s="4" t="s" r="A29">
        <v>394</v>
      </c>
      <c s="5" t="n" r="B29">
        <v>481762</v>
      </c>
    </row>
    <row spans="1:5" r="30">
      <c s="4" t="s" r="A30">
        <v>395</v>
      </c>
      <c s="7" t="n" r="B30">
        <v>22.75</v>
      </c>
    </row>
    <row spans="1:5" r="31">
      <c s="4" t="s" r="A31">
        <v>396</v>
      </c>
      <c s="4" t="s" r="B31">
        <v>386</v>
      </c>
    </row>
    <row spans="1:5" r="32">
      <c s="4" t="s" r="A32">
        <v>397</v>
      </c>
      <c s="5" t="n" r="B32">
        <v>481762</v>
      </c>
    </row>
    <row spans="1:5" r="33">
      <c s="4" t="s" r="A33">
        <v>398</v>
      </c>
      <c s="7" t="n" r="B33">
        <v>22.75</v>
      </c>
    </row>
    <row spans="1:5" r="34">
      <c s="4" t="s" r="A34">
        <v>400</v>
      </c>
      <c s="10" t="n" r="B34">
        <v>22.74</v>
      </c>
    </row>
    <row spans="1:5" r="35">
      <c s="4" t="s" r="A35">
        <v>401</v>
      </c>
      <c s="7" t="n" r="B35">
        <v>29.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t="s" r="A1">
        <v>61</v>
      </c>
      <c s="2" t="s" r="B1">
        <v>1</v>
      </c>
    </row>
    <row spans="1:4" r="2">
      <c s="2" t="s" r="B2">
        <v>2</v>
      </c>
      <c s="2" t="s" r="C2">
        <v>30</v>
      </c>
      <c s="2" t="s" r="D2">
        <v>31</v>
      </c>
    </row>
    <row spans="1:4" r="3">
      <c s="3" t="s" r="A3">
        <v>62</v>
      </c>
    </row>
    <row spans="1:4" r="4">
      <c s="4" t="s" r="A4">
        <v>47</v>
      </c>
      <c s="6" t="n" r="B4">
        <v>520963</v>
      </c>
      <c s="6" t="n" r="C4">
        <v>459961</v>
      </c>
      <c s="6" t="n" r="D4">
        <v>406925</v>
      </c>
    </row>
    <row spans="1:4" r="5">
      <c s="3" t="s" r="A5">
        <v>63</v>
      </c>
    </row>
    <row spans="1:4" r="6">
      <c s="4" t="s" r="A6">
        <v>64</v>
      </c>
      <c s="5" t="n" r="B6">
        <v>206</v>
      </c>
      <c s="5" t="n" r="C6">
        <v>621</v>
      </c>
      <c s="5" t="n" r="D6">
        <v>-431</v>
      </c>
    </row>
    <row spans="1:4" r="7">
      <c s="4" t="s" r="A7">
        <v>65</v>
      </c>
      <c s="6" t="n" r="B7">
        <v>521169</v>
      </c>
      <c s="6" t="n" r="C7">
        <v>460582</v>
      </c>
      <c s="6" t="n" r="D7">
        <v>4064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05</v>
      </c>
      <c s="2" t="s" r="B1">
        <v>1</v>
      </c>
    </row>
    <row spans="1:4" r="2">
      <c s="2" t="s" r="B2">
        <v>2</v>
      </c>
      <c s="2" t="s" r="C2">
        <v>30</v>
      </c>
      <c s="2" t="s" r="D2">
        <v>31</v>
      </c>
    </row>
    <row spans="1:4" r="3">
      <c s="3" t="s" r="A3">
        <v>406</v>
      </c>
    </row>
    <row spans="1:4" r="4">
      <c s="4" t="s" r="A4">
        <v>407</v>
      </c>
      <c s="5" t="n" r="B4">
        <v>6117087</v>
      </c>
      <c s="5" t="n" r="C4">
        <v>5668273</v>
      </c>
      <c s="5" t="n" r="D4">
        <v>5398008</v>
      </c>
    </row>
    <row spans="1:4" r="5">
      <c s="4" t="s" r="A5">
        <v>408</v>
      </c>
      <c s="5" t="n" r="B5">
        <v>2495074</v>
      </c>
      <c s="5" t="n" r="C5">
        <v>2367730</v>
      </c>
      <c s="5" t="n" r="D5">
        <v>2190049</v>
      </c>
    </row>
    <row spans="1:4" r="6">
      <c s="4" t="s" r="A6">
        <v>409</v>
      </c>
      <c s="5" t="n" r="B6">
        <v>-1903091</v>
      </c>
      <c s="5" t="n" r="C6">
        <v>-1789488</v>
      </c>
      <c s="5" t="n" r="D6">
        <v>-1779799</v>
      </c>
    </row>
    <row spans="1:4" r="7">
      <c s="4" t="s" r="A7">
        <v>410</v>
      </c>
      <c s="5" t="n" r="B7">
        <v>-127306</v>
      </c>
      <c s="5" t="n" r="C7">
        <v>-129428</v>
      </c>
      <c s="5" t="n" r="D7">
        <v>-139985</v>
      </c>
    </row>
    <row spans="1:4" r="8">
      <c s="4" t="s" r="A8">
        <v>411</v>
      </c>
      <c s="5" t="n" r="B8">
        <v>6581764</v>
      </c>
      <c s="5" t="n" r="C8">
        <v>6117087</v>
      </c>
      <c s="5" t="n" r="D8">
        <v>5668273</v>
      </c>
    </row>
    <row spans="1:4" r="9">
      <c s="4" t="s" r="A9">
        <v>412</v>
      </c>
      <c s="7" t="n" r="B9">
        <v>36.46</v>
      </c>
      <c s="7" t="n" r="C9">
        <v>31.54</v>
      </c>
      <c s="7" t="n" r="D9">
        <v>30.67</v>
      </c>
    </row>
    <row spans="1:4" r="10">
      <c s="4" t="s" r="A10">
        <v>413</v>
      </c>
      <c s="10" t="n" r="B10">
        <v>44.71</v>
      </c>
      <c s="10" t="n" r="C10">
        <v>43.49</v>
      </c>
      <c s="10" t="n" r="D10">
        <v>32.81</v>
      </c>
    </row>
    <row spans="1:4" r="11">
      <c s="4" t="s" r="A11">
        <v>414</v>
      </c>
      <c s="10" t="n" r="B11">
        <v>34.63</v>
      </c>
      <c s="10" t="n" r="C11">
        <v>30.37</v>
      </c>
      <c s="10" t="n" r="D11">
        <v>30.54</v>
      </c>
    </row>
    <row spans="1:4" r="12">
      <c s="4" t="s" r="A12">
        <v>415</v>
      </c>
      <c s="10" t="n" r="B12">
        <v>36.7</v>
      </c>
      <c s="10" t="n" r="C12">
        <v>33.36</v>
      </c>
      <c s="10" t="n" r="D12">
        <v>30.8</v>
      </c>
    </row>
    <row spans="1:4" r="13">
      <c s="4" t="s" r="A13">
        <v>416</v>
      </c>
      <c s="7" t="n" r="B13">
        <v>40.13</v>
      </c>
      <c s="7" t="n" r="C13">
        <v>36.46</v>
      </c>
      <c s="7" t="n" r="D13">
        <v>31.5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17</v>
      </c>
      <c s="2" t="s" r="B1">
        <v>2</v>
      </c>
      <c s="2" t="s" r="C1">
        <v>30</v>
      </c>
    </row>
    <row spans="1:3" r="2">
      <c s="3" t="s" r="A2">
        <v>418</v>
      </c>
    </row>
    <row spans="1:3" r="3">
      <c s="4" t="s" r="A3">
        <v>419</v>
      </c>
      <c s="6" t="n" r="B3">
        <v>1105699000</v>
      </c>
      <c s="6" t="n" r="C3">
        <v>890566000</v>
      </c>
    </row>
    <row spans="1:3" r="4">
      <c s="4" t="s" r="A4">
        <v>420</v>
      </c>
    </row>
    <row spans="1:3" r="5">
      <c s="3" t="s" r="A5">
        <v>418</v>
      </c>
    </row>
    <row spans="1:3" r="6">
      <c s="4" t="s" r="A6">
        <v>419</v>
      </c>
      <c s="5" t="n" r="B6">
        <v>427800000</v>
      </c>
      <c s="5" t="n" r="C6">
        <v>443635000</v>
      </c>
    </row>
    <row spans="1:3" r="7">
      <c s="4" t="s" r="A7">
        <v>421</v>
      </c>
    </row>
    <row spans="1:3" r="8">
      <c s="3" t="s" r="A8">
        <v>418</v>
      </c>
    </row>
    <row spans="1:3" r="9">
      <c s="4" t="s" r="A9">
        <v>419</v>
      </c>
      <c s="5" t="n" r="B9">
        <v>677899000</v>
      </c>
      <c s="5" t="n" r="C9">
        <v>446931000</v>
      </c>
    </row>
    <row spans="1:3" r="10">
      <c s="4" t="s" r="A10">
        <v>422</v>
      </c>
    </row>
    <row spans="1:3" r="11">
      <c s="3" t="s" r="A11">
        <v>418</v>
      </c>
    </row>
    <row spans="1:3" r="12">
      <c s="4" t="s" r="A12">
        <v>419</v>
      </c>
      <c s="5" t="n" r="B12">
        <v>427800000</v>
      </c>
      <c s="5" t="n" r="C12">
        <v>443635000</v>
      </c>
    </row>
    <row spans="1:3" r="13">
      <c s="4" t="s" r="A13">
        <v>423</v>
      </c>
    </row>
    <row spans="1:3" r="14">
      <c s="3" t="s" r="A14">
        <v>418</v>
      </c>
    </row>
    <row spans="1:3" r="15">
      <c s="4" t="s" r="A15">
        <v>419</v>
      </c>
      <c s="5" t="n" r="B15">
        <v>427800000</v>
      </c>
      <c s="5" t="n" r="C15">
        <v>443635000</v>
      </c>
    </row>
    <row spans="1:3" r="16">
      <c s="4" t="s" r="A16">
        <v>424</v>
      </c>
    </row>
    <row spans="1:3" r="17">
      <c s="3" t="s" r="A17">
        <v>418</v>
      </c>
    </row>
    <row spans="1:3" r="18">
      <c s="4" t="s" r="A18">
        <v>419</v>
      </c>
      <c s="5" t="n" r="B18">
        <v>677899000</v>
      </c>
      <c s="5" t="n" r="C18">
        <v>446931000</v>
      </c>
    </row>
    <row spans="1:3" r="19">
      <c s="4" t="s" r="A19">
        <v>425</v>
      </c>
    </row>
    <row spans="1:3" r="20">
      <c s="3" t="s" r="A20">
        <v>418</v>
      </c>
    </row>
    <row spans="1:3" r="21">
      <c s="4" t="s" r="A21">
        <v>419</v>
      </c>
      <c s="5" t="n" r="B21">
        <v>677899000</v>
      </c>
      <c s="5" t="n" r="C21">
        <v>446931000</v>
      </c>
    </row>
    <row spans="1:3" r="22">
      <c s="4" t="s" r="A22">
        <v>426</v>
      </c>
    </row>
    <row spans="1:3" r="23">
      <c s="3" t="s" r="A23">
        <v>418</v>
      </c>
    </row>
    <row spans="1:3" r="24">
      <c s="4" t="s" r="A24">
        <v>419</v>
      </c>
      <c s="6" t="n" r="B24">
        <v>0</v>
      </c>
      <c s="6" t="n" r="C24">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27</v>
      </c>
      <c s="2" t="s" r="C1">
        <v>2</v>
      </c>
      <c s="2" t="s" r="D1">
        <v>30</v>
      </c>
    </row>
    <row spans="1:4" r="2">
      <c s="3" t="s" r="A2">
        <v>428</v>
      </c>
    </row>
    <row spans="1:4" r="3">
      <c s="4" t="s" r="A3">
        <v>429</v>
      </c>
      <c s="6" t="n" r="C3">
        <v>1104825</v>
      </c>
      <c s="6" t="n" r="D3">
        <v>890009</v>
      </c>
    </row>
    <row spans="1:4" r="4">
      <c s="4" t="s" r="A4">
        <v>430</v>
      </c>
      <c s="5" t="n" r="C4">
        <v>964</v>
      </c>
      <c s="5" t="n" r="D4">
        <v>568</v>
      </c>
    </row>
    <row spans="1:4" r="5">
      <c s="4" t="s" r="A5">
        <v>431</v>
      </c>
      <c s="4" t="s" r="B5">
        <v>35</v>
      </c>
      <c s="5" t="n" r="C5">
        <v>-90</v>
      </c>
      <c s="5" t="n" r="D5">
        <v>-11</v>
      </c>
    </row>
    <row spans="1:4" r="6">
      <c s="4" t="s" r="A6">
        <v>189</v>
      </c>
      <c s="5" t="n" r="C6">
        <v>1105699</v>
      </c>
      <c s="5" t="n" r="D6">
        <v>890566</v>
      </c>
    </row>
    <row spans="1:4" r="7">
      <c s="4" t="s" r="A7">
        <v>432</v>
      </c>
    </row>
    <row spans="1:4" r="8">
      <c s="3" t="s" r="A8">
        <v>428</v>
      </c>
    </row>
    <row spans="1:4" r="9">
      <c s="4" t="s" r="A9">
        <v>429</v>
      </c>
      <c s="5" t="n" r="C9">
        <v>98657</v>
      </c>
      <c s="5" t="n" r="D9">
        <v>35101</v>
      </c>
    </row>
    <row spans="1:4" r="10">
      <c s="4" t="s" r="A10">
        <v>431</v>
      </c>
      <c s="4" t="s" r="B10">
        <v>35</v>
      </c>
      <c s="5" t="n" r="C10">
        <v>-1</v>
      </c>
    </row>
    <row spans="1:4" r="11">
      <c s="4" t="s" r="A11">
        <v>189</v>
      </c>
      <c s="5" t="n" r="C11">
        <v>98656</v>
      </c>
      <c s="5" t="n" r="D11">
        <v>35101</v>
      </c>
    </row>
    <row spans="1:4" r="12">
      <c s="4" t="s" r="A12">
        <v>433</v>
      </c>
    </row>
    <row spans="1:4" r="13">
      <c s="3" t="s" r="A13">
        <v>428</v>
      </c>
    </row>
    <row spans="1:4" r="14">
      <c s="4" t="s" r="A14">
        <v>429</v>
      </c>
      <c s="5" t="n" r="C14">
        <v>1006168</v>
      </c>
      <c s="5" t="n" r="D14">
        <v>854908</v>
      </c>
    </row>
    <row spans="1:4" r="15">
      <c s="4" t="s" r="A15">
        <v>430</v>
      </c>
      <c s="5" t="n" r="C15">
        <v>964</v>
      </c>
      <c s="5" t="n" r="D15">
        <v>568</v>
      </c>
    </row>
    <row spans="1:4" r="16">
      <c s="4" t="s" r="A16">
        <v>431</v>
      </c>
      <c s="4" t="s" r="B16">
        <v>35</v>
      </c>
      <c s="5" t="n" r="C16">
        <v>-89</v>
      </c>
      <c s="5" t="n" r="D16">
        <v>-11</v>
      </c>
    </row>
    <row spans="1:4" r="17">
      <c s="4" t="s" r="A17">
        <v>189</v>
      </c>
      <c s="5" t="n" r="C17">
        <v>1007043</v>
      </c>
      <c s="5" t="n" r="D17">
        <v>855465</v>
      </c>
    </row>
    <row spans="1:4" r="18">
      <c s="4" t="s" r="A18">
        <v>434</v>
      </c>
    </row>
    <row spans="1:4" r="19">
      <c s="3" t="s" r="A19">
        <v>428</v>
      </c>
    </row>
    <row spans="1:4" r="20">
      <c s="4" t="s" r="A20">
        <v>429</v>
      </c>
      <c s="5" t="n" r="C20">
        <v>364925</v>
      </c>
      <c s="5" t="n" r="D20">
        <v>426777</v>
      </c>
    </row>
    <row spans="1:4" r="21">
      <c s="4" t="s" r="A21">
        <v>430</v>
      </c>
      <c s="5" t="n" r="C21">
        <v>618</v>
      </c>
      <c s="5" t="n" r="D21">
        <v>455</v>
      </c>
    </row>
    <row spans="1:4" r="22">
      <c s="4" t="s" r="A22">
        <v>431</v>
      </c>
      <c s="4" t="s" r="B22">
        <v>35</v>
      </c>
      <c s="5" t="n" r="C22">
        <v>-6</v>
      </c>
      <c s="5" t="n" r="D22">
        <v>-2</v>
      </c>
    </row>
    <row spans="1:4" r="23">
      <c s="4" t="s" r="A23">
        <v>189</v>
      </c>
      <c s="5" t="n" r="C23">
        <v>365537</v>
      </c>
      <c s="5" t="n" r="D23">
        <v>427230</v>
      </c>
    </row>
    <row spans="1:4" r="24">
      <c s="4" t="s" r="A24">
        <v>435</v>
      </c>
    </row>
    <row spans="1:4" r="25">
      <c s="3" t="s" r="A25">
        <v>428</v>
      </c>
    </row>
    <row spans="1:4" r="26">
      <c s="4" t="s" r="A26">
        <v>429</v>
      </c>
      <c s="5" t="n" r="C26">
        <v>258519</v>
      </c>
      <c s="5" t="n" r="D26">
        <v>133131</v>
      </c>
    </row>
    <row spans="1:4" r="27">
      <c s="4" t="s" r="A27">
        <v>430</v>
      </c>
      <c s="5" t="n" r="C27">
        <v>299</v>
      </c>
      <c s="5" t="n" r="D27">
        <v>46</v>
      </c>
    </row>
    <row spans="1:4" r="28">
      <c s="4" t="s" r="A28">
        <v>431</v>
      </c>
      <c s="4" t="s" r="B28">
        <v>35</v>
      </c>
      <c s="5" t="n" r="C28">
        <v>-1</v>
      </c>
      <c s="5" t="n" r="D28">
        <v>-2</v>
      </c>
    </row>
    <row spans="1:4" r="29">
      <c s="4" t="s" r="A29">
        <v>189</v>
      </c>
      <c s="5" t="n" r="C29">
        <v>258817</v>
      </c>
      <c s="5" t="n" r="D29">
        <v>133175</v>
      </c>
    </row>
    <row spans="1:4" r="30">
      <c s="4" t="s" r="A30">
        <v>436</v>
      </c>
    </row>
    <row spans="1:4" r="31">
      <c s="3" t="s" r="A31">
        <v>428</v>
      </c>
    </row>
    <row spans="1:4" r="32">
      <c s="4" t="s" r="A32">
        <v>429</v>
      </c>
      <c s="5" t="n" r="C32">
        <v>138419</v>
      </c>
      <c s="5" t="n" r="D32">
        <v>60267</v>
      </c>
    </row>
    <row spans="1:4" r="33">
      <c s="4" t="s" r="A33">
        <v>430</v>
      </c>
      <c s="5" t="n" r="C33">
        <v>26</v>
      </c>
      <c s="5" t="n" r="D33">
        <v>49</v>
      </c>
    </row>
    <row spans="1:4" r="34">
      <c s="4" t="s" r="A34">
        <v>431</v>
      </c>
      <c s="4" t="s" r="B34">
        <v>35</v>
      </c>
      <c s="5" t="n" r="C34">
        <v>-80</v>
      </c>
      <c s="5" t="n" r="D34">
        <v>-4</v>
      </c>
    </row>
    <row spans="1:4" r="35">
      <c s="4" t="s" r="A35">
        <v>189</v>
      </c>
      <c s="5" t="n" r="C35">
        <v>138365</v>
      </c>
      <c s="5" t="n" r="D35">
        <v>60312</v>
      </c>
    </row>
    <row spans="1:4" r="36">
      <c s="4" t="s" r="A36">
        <v>437</v>
      </c>
    </row>
    <row spans="1:4" r="37">
      <c s="3" t="s" r="A37">
        <v>428</v>
      </c>
    </row>
    <row spans="1:4" r="38">
      <c s="4" t="s" r="A38">
        <v>429</v>
      </c>
      <c s="5" t="n" r="C38">
        <v>280699</v>
      </c>
      <c s="5" t="n" r="D38">
        <v>253429</v>
      </c>
    </row>
    <row spans="1:4" r="39">
      <c s="4" t="s" r="A39">
        <v>430</v>
      </c>
      <c s="5" t="n" r="C39">
        <v>21</v>
      </c>
      <c s="5" t="n" r="D39">
        <v>18</v>
      </c>
    </row>
    <row spans="1:4" r="40">
      <c s="4" t="s" r="A40">
        <v>431</v>
      </c>
      <c s="4" t="s" r="B40">
        <v>35</v>
      </c>
      <c s="5" t="n" r="C40">
        <v>-3</v>
      </c>
      <c s="5" t="n" r="D40">
        <v>-3</v>
      </c>
    </row>
    <row spans="1:4" r="41">
      <c s="4" t="s" r="A41">
        <v>189</v>
      </c>
      <c s="5" t="n" r="C41">
        <v>280717</v>
      </c>
      <c s="5" t="n" r="D41">
        <v>253444</v>
      </c>
    </row>
    <row spans="1:4" r="42">
      <c s="4" t="s" r="A42">
        <v>438</v>
      </c>
    </row>
    <row spans="1:4" r="43">
      <c s="3" t="s" r="A43">
        <v>428</v>
      </c>
    </row>
    <row spans="1:4" r="44">
      <c s="4" t="s" r="A44">
        <v>429</v>
      </c>
      <c s="5" t="n" r="C44">
        <v>62263</v>
      </c>
      <c s="5" t="n" r="D44">
        <v>16405</v>
      </c>
    </row>
    <row spans="1:4" r="45">
      <c s="4" t="s" r="A45">
        <v>189</v>
      </c>
      <c s="6" t="n" r="C45">
        <v>62263</v>
      </c>
      <c s="6" t="n" r="D45">
        <v>16405</v>
      </c>
    </row>
    <row spans="1:4" r="46">
      <c t="n" r="A46"/>
    </row>
    <row spans="1:4" r="47">
      <c s="4" t="s" r="A47">
        <v>35</v>
      </c>
      <c s="4" t="s" r="B47">
        <v>439</v>
      </c>
    </row>
  </sheetData>
  <mergeCells count="3">
    <mergeCell ref="A1:B1"/>
    <mergeCell ref="A46:C46"/>
    <mergeCell ref="B47:C4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0</v>
      </c>
      <c s="2" t="s" r="B1">
        <v>2</v>
      </c>
      <c s="2" t="s" r="C1">
        <v>30</v>
      </c>
    </row>
    <row spans="1:3" r="2">
      <c s="3" t="s" r="A2">
        <v>193</v>
      </c>
    </row>
    <row spans="1:3" r="3">
      <c s="4" t="s" r="A3">
        <v>441</v>
      </c>
      <c s="6" t="n" r="B3">
        <v>605726</v>
      </c>
      <c s="6" t="n" r="C3">
        <v>470453</v>
      </c>
    </row>
    <row spans="1:3" r="4">
      <c s="4" t="s" r="A4">
        <v>442</v>
      </c>
      <c s="5" t="n" r="B4">
        <v>401317</v>
      </c>
      <c s="5" t="n" r="C4">
        <v>385011</v>
      </c>
    </row>
    <row spans="1:3" r="5">
      <c s="4" t="s" r="A5">
        <v>153</v>
      </c>
      <c s="6" t="n" r="B5">
        <v>1007043</v>
      </c>
      <c s="6" t="n" r="C5">
        <v>8554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t="s" r="A1">
        <v>443</v>
      </c>
      <c s="2" t="s" r="B1">
        <v>1</v>
      </c>
    </row>
    <row spans="1:3" r="2">
      <c s="2" t="s" r="B2">
        <v>2</v>
      </c>
      <c s="2" t="s" r="C2">
        <v>444</v>
      </c>
    </row>
    <row spans="1:3" r="3">
      <c s="3" t="s" r="A3">
        <v>196</v>
      </c>
    </row>
    <row spans="1:3" r="4">
      <c s="4" t="s" r="A4">
        <v>445</v>
      </c>
      <c s="4" t="s" r="C4">
        <v>446</v>
      </c>
    </row>
    <row spans="1:3" r="5">
      <c s="4" t="s" r="A5">
        <v>302</v>
      </c>
      <c s="6" t="n" r="B5">
        <v>2200000</v>
      </c>
    </row>
    <row spans="1:3" r="6">
      <c s="4" t="s" r="A6">
        <v>447</v>
      </c>
      <c s="6" t="n" r="B6">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spans="1:5" r="1">
      <c s="1" t="s" r="A1">
        <v>448</v>
      </c>
      <c s="2" t="s" r="B1">
        <v>444</v>
      </c>
      <c s="2" t="s" r="C1">
        <v>2</v>
      </c>
      <c s="2" t="s" r="D1">
        <v>30</v>
      </c>
      <c s="2" t="s" r="E1">
        <v>31</v>
      </c>
    </row>
    <row spans="1:5" r="2">
      <c s="3" t="s" r="A2">
        <v>449</v>
      </c>
    </row>
    <row spans="1:5" r="3">
      <c s="4" t="s" r="A3">
        <v>450</v>
      </c>
      <c s="4" t="s" r="C3">
        <v>451</v>
      </c>
    </row>
    <row spans="1:5" r="4">
      <c s="4" t="s" r="A4">
        <v>452</v>
      </c>
      <c s="6" t="n" r="C4">
        <v>17100</v>
      </c>
      <c s="6" t="n" r="D4">
        <v>17100</v>
      </c>
    </row>
    <row spans="1:5" r="5">
      <c s="4" t="s" r="A5">
        <v>453</v>
      </c>
      <c s="5" t="n" r="C5">
        <v>-7700</v>
      </c>
      <c s="5" t="n" r="D5">
        <v>-5500</v>
      </c>
    </row>
    <row spans="1:5" r="6">
      <c s="4" t="s" r="A6">
        <v>454</v>
      </c>
      <c s="5" t="n" r="C6">
        <v>9400</v>
      </c>
      <c s="5" t="n" r="D6">
        <v>11600</v>
      </c>
    </row>
    <row spans="1:5" r="7">
      <c s="4" t="s" r="A7">
        <v>455</v>
      </c>
      <c s="5" t="n" r="C7">
        <v>2200</v>
      </c>
      <c s="5" t="n" r="D7">
        <v>2200</v>
      </c>
      <c s="6" t="n" r="E7">
        <v>6000</v>
      </c>
    </row>
    <row spans="1:5" r="8">
      <c s="5" t="n" r="A8">
        <v>2016</v>
      </c>
      <c s="5" t="n" r="C8">
        <v>2200</v>
      </c>
    </row>
    <row spans="1:5" r="9">
      <c s="5" t="n" r="A9">
        <v>2017</v>
      </c>
      <c s="5" t="n" r="C9">
        <v>1700</v>
      </c>
    </row>
    <row spans="1:5" r="10">
      <c s="5" t="n" r="A10">
        <v>2018</v>
      </c>
      <c s="5" t="n" r="C10">
        <v>1200</v>
      </c>
    </row>
    <row spans="1:5" r="11">
      <c s="5" t="n" r="A11">
        <v>2019</v>
      </c>
      <c s="5" t="n" r="C11">
        <v>1200</v>
      </c>
    </row>
    <row spans="1:5" r="12">
      <c s="5" t="n" r="A12">
        <v>2020</v>
      </c>
      <c s="5" t="n" r="C12">
        <v>1200</v>
      </c>
    </row>
    <row spans="1:5" r="13">
      <c s="4" t="s" r="A13">
        <v>456</v>
      </c>
      <c s="5" t="n" r="C13">
        <v>1800</v>
      </c>
    </row>
    <row spans="1:5" r="14">
      <c s="4" t="s" r="A14">
        <v>457</v>
      </c>
    </row>
    <row spans="1:5" r="15">
      <c s="3" t="s" r="A15">
        <v>449</v>
      </c>
    </row>
    <row spans="1:5" r="16">
      <c s="4" t="s" r="A16">
        <v>458</v>
      </c>
      <c s="6" t="n" r="B16">
        <v>13100</v>
      </c>
    </row>
    <row spans="1:5" r="17">
      <c s="4" t="s" r="A17">
        <v>452</v>
      </c>
      <c s="5" t="n" r="C17">
        <v>13100</v>
      </c>
      <c s="5" t="n" r="D17">
        <v>13100</v>
      </c>
    </row>
    <row spans="1:5" r="18">
      <c s="4" t="s" r="A18">
        <v>453</v>
      </c>
      <c s="5" t="n" r="C18">
        <v>-6300</v>
      </c>
      <c s="5" t="n" r="D18">
        <v>-4500</v>
      </c>
    </row>
    <row spans="1:5" r="19">
      <c s="4" t="s" r="A19">
        <v>454</v>
      </c>
      <c s="6" t="n" r="C19">
        <v>6800</v>
      </c>
      <c s="5" t="n" r="D19">
        <v>8600</v>
      </c>
    </row>
    <row spans="1:5" r="20">
      <c s="4" t="s" r="A20">
        <v>459</v>
      </c>
    </row>
    <row spans="1:5" r="21">
      <c s="3" t="s" r="A21">
        <v>449</v>
      </c>
    </row>
    <row spans="1:5" r="22">
      <c s="4" t="s" r="A22">
        <v>458</v>
      </c>
      <c s="6" t="n" r="B22">
        <v>4000</v>
      </c>
    </row>
    <row spans="1:5" r="23">
      <c s="4" t="s" r="A23">
        <v>319</v>
      </c>
      <c s="4" t="s" r="C23">
        <v>317</v>
      </c>
    </row>
    <row spans="1:5" r="24">
      <c s="4" t="s" r="A24">
        <v>452</v>
      </c>
      <c s="6" t="n" r="C24">
        <v>4000</v>
      </c>
      <c s="5" t="n" r="D24">
        <v>4000</v>
      </c>
    </row>
    <row spans="1:5" r="25">
      <c s="4" t="s" r="A25">
        <v>453</v>
      </c>
      <c s="5" t="n" r="C25">
        <v>-1400</v>
      </c>
      <c s="5" t="n" r="D25">
        <v>-1000</v>
      </c>
    </row>
    <row spans="1:5" r="26">
      <c s="4" t="s" r="A26">
        <v>454</v>
      </c>
      <c s="6" t="n" r="C26">
        <v>2600</v>
      </c>
      <c s="6" t="n" r="D26">
        <v>3000</v>
      </c>
    </row>
    <row spans="1:5" r="27">
      <c s="4" t="s" r="A27">
        <v>460</v>
      </c>
    </row>
    <row spans="1:5" r="28">
      <c s="3" t="s" r="A28">
        <v>449</v>
      </c>
    </row>
    <row spans="1:5" r="29">
      <c s="4" t="s" r="A29">
        <v>319</v>
      </c>
      <c s="4" t="s" r="C29">
        <v>306</v>
      </c>
    </row>
    <row spans="1:5" r="30">
      <c s="4" t="s" r="A30">
        <v>461</v>
      </c>
    </row>
    <row spans="1:5" r="31">
      <c s="3" t="s" r="A31">
        <v>449</v>
      </c>
    </row>
    <row spans="1:5" r="32">
      <c s="4" t="s" r="A32">
        <v>319</v>
      </c>
      <c s="4" t="s" r="C32">
        <v>3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s="1" t="s" r="A1">
        <v>462</v>
      </c>
      <c s="2" t="s" r="B1">
        <v>463</v>
      </c>
      <c s="2" t="s" r="C1">
        <v>464</v>
      </c>
      <c s="2" t="s" r="D1">
        <v>465</v>
      </c>
    </row>
    <row spans="1:4" r="2">
      <c s="3" t="s" r="A2">
        <v>466</v>
      </c>
    </row>
    <row spans="1:4" r="3">
      <c s="4" t="s" r="A3">
        <v>467</v>
      </c>
      <c s="6" t="n" r="D3">
        <v>3000000000</v>
      </c>
    </row>
    <row spans="1:4" r="4">
      <c s="4" t="s" r="A4">
        <v>468</v>
      </c>
      <c s="6" t="n" r="C4">
        <v>845087000</v>
      </c>
    </row>
    <row spans="1:4" r="5">
      <c s="4" t="s" r="A5">
        <v>469</v>
      </c>
    </row>
    <row spans="1:4" r="6">
      <c s="3" t="s" r="A6">
        <v>466</v>
      </c>
    </row>
    <row spans="1:4" r="7">
      <c s="4" t="s" r="A7">
        <v>470</v>
      </c>
      <c s="6" t="n" r="D7">
        <v>1700000000</v>
      </c>
    </row>
    <row spans="1:4" r="8">
      <c s="4" t="s" r="A8">
        <v>471</v>
      </c>
      <c s="4" t="s" r="D8">
        <v>472</v>
      </c>
    </row>
    <row spans="1:4" r="9">
      <c s="4" t="s" r="A9">
        <v>473</v>
      </c>
      <c s="6" t="n" r="B9">
        <v>845100000</v>
      </c>
    </row>
    <row spans="1:4" r="10">
      <c s="4" t="s" r="A10">
        <v>474</v>
      </c>
      <c s="7" t="n" r="B10">
        <v>40.68</v>
      </c>
    </row>
    <row spans="1:4" r="11">
      <c s="4" t="s" r="A11">
        <v>475</v>
      </c>
      <c s="11" t="n" r="B11">
        <v>24.582</v>
      </c>
    </row>
    <row spans="1:4" r="12">
      <c s="4" t="s" r="A12">
        <v>476</v>
      </c>
      <c s="12" t="n" r="B12">
        <v>2.9</v>
      </c>
    </row>
    <row spans="1:4" r="13">
      <c s="4" t="s" r="A13">
        <v>477</v>
      </c>
      <c s="6" t="n" r="B13">
        <v>0</v>
      </c>
    </row>
    <row spans="1:4" r="14">
      <c s="4" t="s" r="A14">
        <v>478</v>
      </c>
    </row>
    <row spans="1:4" r="15">
      <c s="3" t="s" r="A15">
        <v>466</v>
      </c>
    </row>
    <row spans="1:4" r="16">
      <c s="4" t="s" r="A16">
        <v>479</v>
      </c>
      <c s="4" t="s" r="D16">
        <v>480</v>
      </c>
    </row>
    <row spans="1:4" r="17">
      <c s="4" t="s" r="A17">
        <v>481</v>
      </c>
    </row>
    <row spans="1:4" r="18">
      <c s="3" t="s" r="A18">
        <v>466</v>
      </c>
    </row>
    <row spans="1:4" r="19">
      <c s="4" t="s" r="A19">
        <v>479</v>
      </c>
      <c s="4" t="s" r="D19">
        <v>4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83</v>
      </c>
      <c s="2" t="s" r="B1">
        <v>1</v>
      </c>
    </row>
    <row spans="1:3" r="2">
      <c s="2" t="s" r="B2">
        <v>30</v>
      </c>
      <c s="2" t="s" r="C2">
        <v>31</v>
      </c>
    </row>
    <row spans="1:3" r="3">
      <c s="3" t="s" r="A3">
        <v>466</v>
      </c>
    </row>
    <row spans="1:3" r="4">
      <c s="4" t="s" r="A4">
        <v>484</v>
      </c>
      <c s="6" t="n" r="B4">
        <v>18458</v>
      </c>
      <c s="6" t="n" r="C4">
        <v>21029</v>
      </c>
    </row>
    <row spans="1:3" r="5">
      <c s="4" t="s" r="A5">
        <v>485</v>
      </c>
    </row>
    <row spans="1:3" r="6">
      <c s="3" t="s" r="A6">
        <v>466</v>
      </c>
    </row>
    <row spans="1:3" r="7">
      <c s="4" t="s" r="A7">
        <v>486</v>
      </c>
      <c s="5" t="n" r="B7">
        <v>21127</v>
      </c>
      <c s="5" t="n" r="C7">
        <v>25353</v>
      </c>
    </row>
    <row spans="1:3" r="8">
      <c s="4" t="s" r="A8">
        <v>484</v>
      </c>
      <c s="5" t="n" r="B8">
        <v>18458</v>
      </c>
      <c s="5" t="n" r="C8">
        <v>21029</v>
      </c>
    </row>
    <row spans="1:3" r="9">
      <c s="4" t="s" r="A9">
        <v>487</v>
      </c>
      <c s="5" t="n" r="B9">
        <v>1583</v>
      </c>
      <c s="5" t="n" r="C9">
        <v>1898</v>
      </c>
    </row>
    <row spans="1:3" r="10">
      <c s="4" t="s" r="A10">
        <v>488</v>
      </c>
      <c s="6" t="n" r="B10">
        <v>41168</v>
      </c>
      <c s="6" t="n" r="C10">
        <v>482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s="1" t="s" r="A1">
        <v>489</v>
      </c>
      <c s="2" t="s" r="B1">
        <v>153</v>
      </c>
    </row>
    <row spans="1:2" r="2">
      <c s="3" t="s" r="A2">
        <v>490</v>
      </c>
    </row>
    <row spans="1:2" r="3">
      <c s="4" t="s" r="A3">
        <v>491</v>
      </c>
      <c s="6" t="n" r="B3">
        <v>150</v>
      </c>
    </row>
    <row spans="1:2" r="4">
      <c s="4" t="s" r="A4">
        <v>492</v>
      </c>
      <c s="5" t="n" r="B4">
        <v>30</v>
      </c>
    </row>
    <row spans="1:2" r="5">
      <c s="4" t="s" r="A5">
        <v>493</v>
      </c>
      <c s="5" t="n" r="B5">
        <v>75</v>
      </c>
    </row>
    <row spans="1:2" r="6">
      <c s="4" t="s" r="A6">
        <v>494</v>
      </c>
      <c s="6" t="n" r="B6">
        <v>500</v>
      </c>
    </row>
    <row spans="1:2" r="7">
      <c s="4" t="s" r="A7">
        <v>495</v>
      </c>
    </row>
    <row spans="1:2" r="8">
      <c s="3" t="s" r="A8">
        <v>490</v>
      </c>
    </row>
    <row spans="1:2" r="9">
      <c s="4" t="s" r="A9">
        <v>496</v>
      </c>
      <c s="4" t="s" r="B9">
        <v>49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s="1" t="s" r="A1">
        <v>498</v>
      </c>
      <c s="2" t="s" r="B1">
        <v>175</v>
      </c>
      <c s="2" t="s" r="C1">
        <v>1</v>
      </c>
    </row>
    <row spans="1:8" r="2">
      <c s="2" t="s" r="B2">
        <v>2</v>
      </c>
      <c s="2" t="s" r="C2">
        <v>2</v>
      </c>
      <c s="2" t="s" r="D2">
        <v>30</v>
      </c>
      <c s="2" t="s" r="E2">
        <v>31</v>
      </c>
      <c s="2" t="s" r="F2">
        <v>499</v>
      </c>
      <c s="2" t="s" r="G2">
        <v>500</v>
      </c>
      <c s="2" t="s" r="H2">
        <v>501</v>
      </c>
    </row>
    <row spans="1:8" r="3">
      <c s="3" t="s" r="A3">
        <v>502</v>
      </c>
    </row>
    <row spans="1:8" r="4">
      <c s="4" t="s" r="A4">
        <v>503</v>
      </c>
      <c s="5" t="n" r="C4">
        <v>2847000</v>
      </c>
      <c s="5" t="n" r="D4">
        <v>1896000</v>
      </c>
      <c s="5" t="n" r="E4">
        <v>2401000</v>
      </c>
    </row>
    <row spans="1:8" r="5">
      <c s="4" t="s" r="A5">
        <v>504</v>
      </c>
      <c s="6" t="n" r="C5">
        <v>124240</v>
      </c>
      <c s="6" t="n" r="D5">
        <v>81786</v>
      </c>
      <c s="6" t="n" r="E5">
        <v>85699</v>
      </c>
    </row>
    <row spans="1:8" r="6">
      <c s="4" t="s" r="A6">
        <v>505</v>
      </c>
      <c s="6" t="n" r="B6">
        <v>278400</v>
      </c>
      <c s="6" t="n" r="C6">
        <v>278404</v>
      </c>
      <c s="6" t="n" r="D6">
        <v>255305</v>
      </c>
      <c s="6" t="n" r="E6">
        <v>241329</v>
      </c>
    </row>
    <row spans="1:8" r="7">
      <c s="4" t="s" r="A7">
        <v>506</v>
      </c>
      <c s="7" t="n" r="B7">
        <v>1.14</v>
      </c>
    </row>
    <row spans="1:8" r="8">
      <c s="4" t="s" r="A8">
        <v>507</v>
      </c>
    </row>
    <row spans="1:8" r="9">
      <c s="3" t="s" r="A9">
        <v>502</v>
      </c>
    </row>
    <row spans="1:8" r="10">
      <c s="4" t="s" r="A10">
        <v>508</v>
      </c>
      <c s="5" t="n" r="H10">
        <v>10000000</v>
      </c>
    </row>
    <row spans="1:8" r="11">
      <c s="4" t="s" r="A11">
        <v>509</v>
      </c>
      <c s="4" t="s" r="C11">
        <v>510</v>
      </c>
    </row>
    <row spans="1:8" r="12">
      <c s="4" t="s" r="A12">
        <v>511</v>
      </c>
    </row>
    <row spans="1:8" r="13">
      <c s="3" t="s" r="A13">
        <v>502</v>
      </c>
    </row>
    <row spans="1:8" r="14">
      <c s="4" t="s" r="A14">
        <v>508</v>
      </c>
      <c s="5" t="n" r="G14">
        <v>10000000</v>
      </c>
    </row>
    <row spans="1:8" r="15">
      <c s="4" t="s" r="A15">
        <v>509</v>
      </c>
      <c s="4" t="s" r="C15">
        <v>510</v>
      </c>
    </row>
    <row spans="1:8" r="16">
      <c s="4" t="s" r="A16">
        <v>512</v>
      </c>
    </row>
    <row spans="1:8" r="17">
      <c s="3" t="s" r="A17">
        <v>502</v>
      </c>
    </row>
    <row spans="1:8" r="18">
      <c s="4" t="s" r="A18">
        <v>513</v>
      </c>
      <c s="7" t="n" r="F18">
        <v>0.3</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v>
      </c>
      <c s="2" t="s" r="B1">
        <v>2</v>
      </c>
      <c s="2" t="s" r="C1">
        <v>30</v>
      </c>
    </row>
    <row spans="1:3" r="2">
      <c s="3" t="s" r="A2">
        <v>67</v>
      </c>
    </row>
    <row spans="1:3" r="3">
      <c s="4" t="s" r="A3">
        <v>68</v>
      </c>
      <c s="6" t="n" r="B3">
        <v>195679</v>
      </c>
      <c s="6" t="n" r="C3">
        <v>157323</v>
      </c>
    </row>
    <row spans="1:3" r="4">
      <c s="4" t="s" r="A4">
        <v>69</v>
      </c>
      <c s="5" t="n" r="B4">
        <v>1007043</v>
      </c>
      <c s="5" t="n" r="C4">
        <v>855464</v>
      </c>
    </row>
    <row spans="1:3" r="5">
      <c s="4" t="s" r="A5">
        <v>70</v>
      </c>
      <c s="5" t="n" r="B5">
        <v>179264</v>
      </c>
      <c s="5" t="n" r="C5">
        <v>173340</v>
      </c>
    </row>
    <row spans="1:3" r="6">
      <c s="3" t="s" r="A6">
        <v>71</v>
      </c>
    </row>
    <row spans="1:3" r="7">
      <c s="4" t="s" r="A7">
        <v>72</v>
      </c>
      <c s="5" t="n" r="B7">
        <v>10668</v>
      </c>
      <c s="5" t="n" r="C7">
        <v>10544</v>
      </c>
    </row>
    <row spans="1:3" r="8">
      <c s="4" t="s" r="A8">
        <v>73</v>
      </c>
      <c s="5" t="n" r="B8">
        <v>66572</v>
      </c>
      <c s="5" t="n" r="C8">
        <v>62695</v>
      </c>
    </row>
    <row spans="1:3" r="9">
      <c s="4" t="s" r="A9">
        <v>74</v>
      </c>
      <c s="5" t="n" r="B9">
        <v>22621</v>
      </c>
      <c s="5" t="n" r="C9">
        <v>18071</v>
      </c>
    </row>
    <row spans="1:3" r="10">
      <c s="4" t="s" r="A10">
        <v>75</v>
      </c>
      <c s="5" t="n" r="B10">
        <v>99861</v>
      </c>
      <c s="5" t="n" r="C10">
        <v>91310</v>
      </c>
    </row>
    <row spans="1:3" r="11">
      <c s="4" t="s" r="A11">
        <v>76</v>
      </c>
      <c s="5" t="n" r="B11">
        <v>48493</v>
      </c>
      <c s="5" t="n" r="C11">
        <v>46294</v>
      </c>
    </row>
    <row spans="1:3" r="12">
      <c s="4" t="s" r="A12">
        <v>77</v>
      </c>
      <c s="5" t="n" r="B12">
        <v>54412</v>
      </c>
      <c s="5" t="n" r="C12">
        <v>40982</v>
      </c>
    </row>
    <row spans="1:3" r="13">
      <c s="4" t="s" r="A13">
        <v>78</v>
      </c>
      <c s="5" t="n" r="B13">
        <v>1584752</v>
      </c>
      <c s="5" t="n" r="C13">
        <v>1364713</v>
      </c>
    </row>
    <row spans="1:3" r="14">
      <c s="3" t="s" r="A14">
        <v>79</v>
      </c>
    </row>
    <row spans="1:3" r="15">
      <c s="4" t="s" r="A15">
        <v>80</v>
      </c>
      <c s="5" t="n" r="B15">
        <v>28837</v>
      </c>
      <c s="5" t="n" r="C15">
        <v>28837</v>
      </c>
    </row>
    <row spans="1:3" r="16">
      <c s="4" t="s" r="A16">
        <v>81</v>
      </c>
      <c s="5" t="n" r="B16">
        <v>243977</v>
      </c>
      <c s="5" t="n" r="C16">
        <v>237809</v>
      </c>
    </row>
    <row spans="1:3" r="17">
      <c s="4" t="s" r="A17">
        <v>82</v>
      </c>
      <c s="5" t="n" r="B17">
        <v>730719</v>
      </c>
      <c s="5" t="n" r="C17">
        <v>681071</v>
      </c>
    </row>
    <row spans="1:3" r="18">
      <c s="4" t="s" r="A18">
        <v>83</v>
      </c>
      <c s="5" t="n" r="B18">
        <v>6727</v>
      </c>
      <c s="5" t="n" r="C18">
        <v>6028</v>
      </c>
    </row>
    <row spans="1:3" r="19">
      <c s="4" t="s" r="A19">
        <v>84</v>
      </c>
      <c s="5" t="n" r="B19">
        <v>1010260</v>
      </c>
      <c s="5" t="n" r="C19">
        <v>953745</v>
      </c>
    </row>
    <row spans="1:3" r="20">
      <c s="4" t="s" r="A20">
        <v>85</v>
      </c>
      <c s="5" t="n" r="B20">
        <v>-722518</v>
      </c>
      <c s="5" t="n" r="C20">
        <v>-676665</v>
      </c>
    </row>
    <row spans="1:3" r="21">
      <c s="4" t="s" r="A21">
        <v>86</v>
      </c>
      <c s="5" t="n" r="B21">
        <v>287742</v>
      </c>
      <c s="5" t="n" r="C21">
        <v>277080</v>
      </c>
    </row>
    <row spans="1:3" r="22">
      <c s="4" t="s" r="A22">
        <v>87</v>
      </c>
      <c s="5" t="n" r="B22">
        <v>11585</v>
      </c>
      <c s="5" t="n" r="C22">
        <v>13785</v>
      </c>
    </row>
    <row spans="1:3" r="23">
      <c s="4" t="s" r="A23">
        <v>88</v>
      </c>
      <c s="5" t="n" r="B23">
        <v>299327</v>
      </c>
      <c s="5" t="n" r="C23">
        <v>290865</v>
      </c>
    </row>
    <row spans="1:3" r="24">
      <c s="4" t="s" r="A24">
        <v>89</v>
      </c>
      <c s="5" t="n" r="B24">
        <v>1884079</v>
      </c>
      <c s="5" t="n" r="C24">
        <v>1655578</v>
      </c>
    </row>
    <row spans="1:3" r="25">
      <c s="3" t="s" r="A25">
        <v>90</v>
      </c>
    </row>
    <row spans="1:3" r="26">
      <c s="4" t="s" r="A26">
        <v>91</v>
      </c>
      <c s="5" t="n" r="B26">
        <v>17608</v>
      </c>
      <c s="5" t="n" r="C26">
        <v>28221</v>
      </c>
    </row>
    <row spans="1:3" r="27">
      <c s="4" t="s" r="A27">
        <v>92</v>
      </c>
      <c s="5" t="n" r="B27">
        <v>98498</v>
      </c>
      <c s="5" t="n" r="C27">
        <v>88326</v>
      </c>
    </row>
    <row spans="1:3" r="28">
      <c s="4" t="s" r="A28">
        <v>93</v>
      </c>
      <c s="5" t="n" r="B28">
        <v>46860</v>
      </c>
      <c s="5" t="n" r="C28">
        <v>45619</v>
      </c>
    </row>
    <row spans="1:3" r="29">
      <c s="4" t="s" r="A29">
        <v>94</v>
      </c>
      <c s="5" t="n" r="B29">
        <v>5822</v>
      </c>
      <c s="5" t="n" r="C29">
        <v>41731</v>
      </c>
    </row>
    <row spans="1:3" r="30">
      <c s="4" t="s" r="A30">
        <v>95</v>
      </c>
      <c s="5" t="n" r="B30">
        <v>14130</v>
      </c>
      <c s="5" t="n" r="C30">
        <v>11218</v>
      </c>
    </row>
    <row spans="1:3" r="31">
      <c s="4" t="s" r="A31">
        <v>96</v>
      </c>
      <c s="5" t="n" r="B31">
        <v>182918</v>
      </c>
      <c s="5" t="n" r="C31">
        <v>215115</v>
      </c>
    </row>
    <row spans="1:3" r="32">
      <c s="4" t="s" r="A32">
        <v>97</v>
      </c>
      <c s="5" t="n" r="B32">
        <v>85612</v>
      </c>
      <c s="5" t="n" r="C32">
        <v>67999</v>
      </c>
    </row>
    <row spans="1:3" r="33">
      <c s="4" t="s" r="A33">
        <v>98</v>
      </c>
      <c s="5" t="n" r="B33">
        <v>37622</v>
      </c>
      <c s="5" t="n" r="C33">
        <v>41095</v>
      </c>
    </row>
    <row spans="1:3" r="34">
      <c s="4" t="s" r="A34">
        <v>99</v>
      </c>
      <c s="6" t="n" r="B34">
        <v>306152</v>
      </c>
      <c s="6" t="n" r="C34">
        <v>324209</v>
      </c>
    </row>
    <row spans="1:3" r="35">
      <c s="4" t="s" r="A35">
        <v>100</v>
      </c>
    </row>
    <row spans="1:3" r="36">
      <c s="3" t="s" r="A36">
        <v>101</v>
      </c>
    </row>
    <row spans="1:3" r="37">
      <c s="4" t="s" r="A37">
        <v>102</v>
      </c>
    </row>
    <row spans="1:3" r="38">
      <c s="4" t="s" r="A38">
        <v>103</v>
      </c>
      <c s="6" t="n" r="B38">
        <v>240</v>
      </c>
      <c s="6" t="n" r="C38">
        <v>239</v>
      </c>
    </row>
    <row spans="1:3" r="39">
      <c s="4" t="s" r="A39">
        <v>104</v>
      </c>
      <c s="5" t="n" r="B39">
        <v>2052250</v>
      </c>
      <c s="5" t="n" r="C39">
        <v>1947767</v>
      </c>
    </row>
    <row spans="1:3" r="40">
      <c s="4" t="s" r="A40">
        <v>105</v>
      </c>
      <c s="5" t="n" r="B40">
        <v>561</v>
      </c>
      <c s="5" t="n" r="C40">
        <v>355</v>
      </c>
    </row>
    <row spans="1:3" r="41">
      <c s="4" t="s" r="A41">
        <v>106</v>
      </c>
      <c s="5" t="n" r="B41">
        <v>-475124</v>
      </c>
      <c s="5" t="n" r="C41">
        <v>-616992</v>
      </c>
    </row>
    <row spans="1:3" r="42">
      <c s="4" t="s" r="A42">
        <v>107</v>
      </c>
      <c s="5" t="n" r="B42">
        <v>1577927</v>
      </c>
      <c s="5" t="n" r="C42">
        <v>1331369</v>
      </c>
    </row>
    <row spans="1:3" r="43">
      <c s="4" t="s" r="A43">
        <v>108</v>
      </c>
      <c s="6" t="n" r="B43">
        <v>1884079</v>
      </c>
      <c s="6" t="n" r="C43">
        <v>16555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14</v>
      </c>
      <c s="2" t="s" r="B1">
        <v>1</v>
      </c>
    </row>
    <row spans="1:4" r="2">
      <c s="2" t="s" r="B2">
        <v>2</v>
      </c>
      <c s="2" t="s" r="C2">
        <v>30</v>
      </c>
      <c s="2" t="s" r="D2">
        <v>31</v>
      </c>
    </row>
    <row spans="1:4" r="3">
      <c s="3" t="s" r="A3">
        <v>206</v>
      </c>
    </row>
    <row spans="1:4" r="4">
      <c s="4" t="s" r="A4">
        <v>503</v>
      </c>
      <c s="5" t="n" r="B4">
        <v>2847</v>
      </c>
      <c s="5" t="n" r="C4">
        <v>1896</v>
      </c>
      <c s="5" t="n" r="D4">
        <v>2401</v>
      </c>
    </row>
    <row spans="1:4" r="5">
      <c s="4" t="s" r="A5">
        <v>504</v>
      </c>
      <c s="6" t="n" r="B5">
        <v>124240</v>
      </c>
      <c s="6" t="n" r="C5">
        <v>81786</v>
      </c>
      <c s="6" t="n" r="D5">
        <v>856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15</v>
      </c>
      <c s="2" t="s" r="B1">
        <v>1</v>
      </c>
    </row>
    <row spans="1:4" r="2">
      <c s="2" t="s" r="B2">
        <v>2</v>
      </c>
      <c s="2" t="s" r="C2">
        <v>30</v>
      </c>
      <c s="2" t="s" r="D2">
        <v>31</v>
      </c>
    </row>
    <row spans="1:4" r="3">
      <c s="3" t="s" r="A3">
        <v>516</v>
      </c>
    </row>
    <row spans="1:4" r="4">
      <c s="4" t="s" r="A4">
        <v>517</v>
      </c>
      <c s="4" t="s" r="B4">
        <v>518</v>
      </c>
    </row>
    <row spans="1:4" r="5">
      <c s="4" t="s" r="A5">
        <v>519</v>
      </c>
      <c s="9" t="n" r="B5">
        <v>11.7</v>
      </c>
      <c s="9" t="n" r="C5">
        <v>9.699999999999999</v>
      </c>
      <c s="9" t="n" r="D5">
        <v>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20</v>
      </c>
      <c s="2" t="s" r="B1">
        <v>1</v>
      </c>
    </row>
    <row spans="1:4" r="2">
      <c s="2" t="s" r="B2">
        <v>2</v>
      </c>
      <c s="2" t="s" r="C2">
        <v>30</v>
      </c>
      <c s="2" t="s" r="D2">
        <v>31</v>
      </c>
    </row>
    <row spans="1:4" r="3">
      <c s="3" t="s" r="A3">
        <v>521</v>
      </c>
    </row>
    <row spans="1:4" r="4">
      <c s="4" t="s" r="A4">
        <v>522</v>
      </c>
      <c s="6" t="n" r="B4">
        <v>15200</v>
      </c>
      <c s="6" t="n" r="C4">
        <v>11000</v>
      </c>
      <c s="6" t="n" r="D4">
        <v>-500</v>
      </c>
    </row>
    <row spans="1:4" r="5">
      <c s="4" t="s" r="A5">
        <v>523</v>
      </c>
      <c s="4" t="s" r="B5">
        <v>524</v>
      </c>
      <c s="4" t="s" r="C5">
        <v>524</v>
      </c>
      <c s="4" t="s" r="D5">
        <v>524</v>
      </c>
    </row>
    <row spans="1:4" r="6">
      <c s="4" t="s" r="A6">
        <v>525</v>
      </c>
      <c s="6" t="n" r="B6">
        <v>18659</v>
      </c>
      <c s="6" t="n" r="C6">
        <v>13663</v>
      </c>
    </row>
    <row spans="1:4" r="7">
      <c s="4" t="s" r="A7">
        <v>526</v>
      </c>
      <c s="5" t="n" r="B7">
        <v>18700</v>
      </c>
    </row>
    <row spans="1:4" r="8">
      <c s="4" t="s" r="A8">
        <v>527</v>
      </c>
      <c s="6" t="n" r="B8">
        <v>25600</v>
      </c>
      <c s="6" t="n" r="C8">
        <v>22600</v>
      </c>
      <c s="6" t="n" r="D8">
        <v>18900</v>
      </c>
    </row>
    <row spans="1:4" r="9">
      <c s="4" t="s" r="A9">
        <v>528</v>
      </c>
      <c s="7" t="n" r="B9">
        <v>0.1</v>
      </c>
      <c s="7" t="n" r="C9">
        <v>0.09</v>
      </c>
      <c s="7" t="n" r="D9">
        <v>0.08</v>
      </c>
    </row>
    <row spans="1:4" r="10">
      <c s="4" t="s" r="A10">
        <v>529</v>
      </c>
      <c s="6" t="n" r="B10">
        <v>1003400</v>
      </c>
    </row>
    <row spans="1:4" r="11">
      <c s="4" t="s" r="A11">
        <v>530</v>
      </c>
      <c s="5" t="n" r="B11">
        <v>29616</v>
      </c>
      <c s="6" t="n" r="C11">
        <v>29443</v>
      </c>
      <c s="6" t="n" r="D11">
        <v>30553</v>
      </c>
    </row>
    <row spans="1:4" r="12">
      <c s="4" t="s" r="A12">
        <v>531</v>
      </c>
      <c s="5" t="n" r="B12">
        <v>10900</v>
      </c>
    </row>
    <row spans="1:4" r="13">
      <c s="4" t="s" r="A13">
        <v>532</v>
      </c>
      <c s="5" t="n" r="B13">
        <v>900</v>
      </c>
    </row>
    <row spans="1:4" r="14">
      <c s="4" t="s" r="A14">
        <v>533</v>
      </c>
      <c s="5" t="n" r="B14">
        <v>2100</v>
      </c>
    </row>
    <row spans="1:4" r="15">
      <c s="4" t="s" r="A15">
        <v>534</v>
      </c>
      <c s="5" t="n" r="B15">
        <v>-6700</v>
      </c>
    </row>
    <row spans="1:4" r="16">
      <c s="4" t="s" r="A16">
        <v>535</v>
      </c>
      <c s="6" t="n" r="B16">
        <v>2700</v>
      </c>
      <c s="6" t="n" r="C16">
        <v>6400</v>
      </c>
    </row>
    <row spans="1:4" r="17">
      <c s="4" t="s" r="A17">
        <v>344</v>
      </c>
    </row>
    <row spans="1:4" r="18">
      <c s="3" t="s" r="A18">
        <v>521</v>
      </c>
    </row>
    <row spans="1:4" r="19">
      <c s="4" t="s" r="A19">
        <v>536</v>
      </c>
      <c s="13" t="n" r="B19">
        <v>2019</v>
      </c>
    </row>
    <row spans="1:4" r="20">
      <c s="4" t="s" r="A20">
        <v>343</v>
      </c>
    </row>
    <row spans="1:4" r="21">
      <c s="3" t="s" r="A21">
        <v>521</v>
      </c>
    </row>
    <row spans="1:4" r="22">
      <c s="4" t="s" r="A22">
        <v>536</v>
      </c>
      <c s="14" t="n" r="B22">
        <v>20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37</v>
      </c>
      <c s="2" t="s" r="B1">
        <v>1</v>
      </c>
    </row>
    <row spans="1:4" r="2">
      <c s="2" t="s" r="B2">
        <v>2</v>
      </c>
      <c s="2" t="s" r="C2">
        <v>30</v>
      </c>
      <c s="2" t="s" r="D2">
        <v>31</v>
      </c>
    </row>
    <row spans="1:4" r="3">
      <c s="3" t="s" r="A3">
        <v>212</v>
      </c>
    </row>
    <row spans="1:4" r="4">
      <c s="4" t="s" r="A4">
        <v>538</v>
      </c>
      <c s="6" t="n" r="B4">
        <v>406579</v>
      </c>
      <c s="6" t="n" r="C4">
        <v>364275</v>
      </c>
      <c s="6" t="n" r="D4">
        <v>334693</v>
      </c>
    </row>
    <row spans="1:4" r="5">
      <c s="4" t="s" r="A5">
        <v>539</v>
      </c>
      <c s="5" t="n" r="B5">
        <v>278810</v>
      </c>
      <c s="5" t="n" r="C5">
        <v>236993</v>
      </c>
      <c s="5" t="n" r="D5">
        <v>194188</v>
      </c>
    </row>
    <row spans="1:4" r="6">
      <c s="4" t="s" r="A6">
        <v>45</v>
      </c>
      <c s="6" t="n" r="B6">
        <v>685389</v>
      </c>
      <c s="6" t="n" r="C6">
        <v>601268</v>
      </c>
      <c s="6" t="n" r="D6">
        <v>5288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40</v>
      </c>
      <c s="2" t="s" r="B1">
        <v>1</v>
      </c>
    </row>
    <row spans="1:4" r="2">
      <c s="2" t="s" r="B2">
        <v>2</v>
      </c>
      <c s="2" t="s" r="C2">
        <v>30</v>
      </c>
      <c s="2" t="s" r="D2">
        <v>31</v>
      </c>
    </row>
    <row spans="1:4" r="3">
      <c s="3" t="s" r="A3">
        <v>541</v>
      </c>
    </row>
    <row spans="1:4" r="4">
      <c s="4" t="s" r="A4">
        <v>542</v>
      </c>
      <c s="6" t="n" r="B4">
        <v>142630</v>
      </c>
      <c s="6" t="n" r="C4">
        <v>153396</v>
      </c>
      <c s="6" t="n" r="D4">
        <v>91308</v>
      </c>
    </row>
    <row spans="1:4" r="5">
      <c s="4" t="s" r="A5">
        <v>543</v>
      </c>
      <c s="5" t="n" r="B5">
        <v>14819</v>
      </c>
      <c s="5" t="n" r="C5">
        <v>-11706</v>
      </c>
      <c s="5" t="n" r="D5">
        <v>23590</v>
      </c>
    </row>
    <row spans="1:4" r="6">
      <c s="4" t="s" r="A6">
        <v>544</v>
      </c>
      <c s="5" t="n" r="B6">
        <v>157449</v>
      </c>
      <c s="5" t="n" r="C6">
        <v>141690</v>
      </c>
      <c s="5" t="n" r="D6">
        <v>114898</v>
      </c>
    </row>
    <row spans="1:4" r="7">
      <c s="3" t="s" r="A7">
        <v>545</v>
      </c>
    </row>
    <row spans="1:4" r="8">
      <c s="4" t="s" r="A8">
        <v>542</v>
      </c>
      <c s="5" t="n" r="B8">
        <v>1910</v>
      </c>
      <c s="5" t="n" r="C8">
        <v>-4207</v>
      </c>
      <c s="5" t="n" r="D8">
        <v>2058</v>
      </c>
    </row>
    <row spans="1:4" r="9">
      <c s="4" t="s" r="A9">
        <v>543</v>
      </c>
      <c s="5" t="n" r="B9">
        <v>229</v>
      </c>
      <c s="5" t="n" r="C9">
        <v>-392</v>
      </c>
      <c s="5" t="n" r="D9">
        <v>130</v>
      </c>
    </row>
    <row spans="1:4" r="10">
      <c s="4" t="s" r="A10">
        <v>546</v>
      </c>
      <c s="5" t="n" r="B10">
        <v>2139</v>
      </c>
      <c s="5" t="n" r="C10">
        <v>-4599</v>
      </c>
      <c s="5" t="n" r="D10">
        <v>2188</v>
      </c>
    </row>
    <row spans="1:4" r="11">
      <c s="3" t="s" r="A11">
        <v>547</v>
      </c>
    </row>
    <row spans="1:4" r="12">
      <c s="4" t="s" r="A12">
        <v>542</v>
      </c>
      <c s="5" t="n" r="B12">
        <v>4584</v>
      </c>
      <c s="5" t="n" r="C12">
        <v>3986</v>
      </c>
      <c s="5" t="n" r="D12">
        <v>5014</v>
      </c>
    </row>
    <row spans="1:4" r="13">
      <c s="4" t="s" r="A13">
        <v>543</v>
      </c>
      <c s="5" t="n" r="B13">
        <v>254</v>
      </c>
      <c s="5" t="n" r="C13">
        <v>230</v>
      </c>
      <c s="5" t="n" r="D13">
        <v>-144</v>
      </c>
    </row>
    <row spans="1:4" r="14">
      <c s="4" t="s" r="A14">
        <v>548</v>
      </c>
      <c s="5" t="n" r="B14">
        <v>4838</v>
      </c>
      <c s="5" t="n" r="C14">
        <v>4216</v>
      </c>
      <c s="5" t="n" r="D14">
        <v>4870</v>
      </c>
    </row>
    <row spans="1:4" r="15">
      <c s="4" t="s" r="A15">
        <v>549</v>
      </c>
      <c s="6" t="n" r="B15">
        <v>164426</v>
      </c>
      <c s="6" t="n" r="C15">
        <v>141307</v>
      </c>
      <c s="6" t="n" r="D15">
        <v>1219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50</v>
      </c>
      <c s="2" t="s" r="B1">
        <v>1</v>
      </c>
    </row>
    <row spans="1:4" r="2">
      <c s="2" t="s" r="B2">
        <v>2</v>
      </c>
      <c s="2" t="s" r="C2">
        <v>30</v>
      </c>
      <c s="2" t="s" r="D2">
        <v>31</v>
      </c>
    </row>
    <row spans="1:4" r="3">
      <c s="3" t="s" r="A3">
        <v>212</v>
      </c>
    </row>
    <row spans="1:4" r="4">
      <c s="4" t="s" r="A4">
        <v>523</v>
      </c>
      <c s="4" t="s" r="B4">
        <v>524</v>
      </c>
      <c s="4" t="s" r="C4">
        <v>524</v>
      </c>
      <c s="4" t="s" r="D4">
        <v>524</v>
      </c>
    </row>
    <row spans="1:4" r="5">
      <c s="4" t="s" r="A5">
        <v>551</v>
      </c>
      <c s="6" t="n" r="B5">
        <v>239886</v>
      </c>
      <c s="6" t="n" r="C5">
        <v>210443</v>
      </c>
      <c s="6" t="n" r="D5">
        <v>185108</v>
      </c>
    </row>
    <row spans="1:4" r="6">
      <c s="4" t="s" r="A6">
        <v>552</v>
      </c>
      <c s="5" t="n" r="B6">
        <v>1131</v>
      </c>
      <c s="5" t="n" r="C6">
        <v>-2989</v>
      </c>
      <c s="5" t="n" r="D6">
        <v>1422</v>
      </c>
    </row>
    <row spans="1:4" r="7">
      <c s="4" t="s" r="A7">
        <v>553</v>
      </c>
      <c s="5" t="n" r="B7">
        <v>-54965</v>
      </c>
      <c s="5" t="n" r="C7">
        <v>-49149</v>
      </c>
      <c s="5" t="n" r="D7">
        <v>-40526</v>
      </c>
    </row>
    <row spans="1:4" r="8">
      <c s="4" t="s" r="A8">
        <v>554</v>
      </c>
      <c s="5" t="n" r="B8">
        <v>-14043</v>
      </c>
      <c s="5" t="n" r="C8">
        <v>-13342</v>
      </c>
      <c s="5" t="n" r="D8">
        <v>-12833</v>
      </c>
    </row>
    <row spans="1:4" r="9">
      <c s="4" t="s" r="A9">
        <v>555</v>
      </c>
      <c s="5" t="n" r="B9">
        <v>-12813</v>
      </c>
      <c s="5" t="n" r="C9">
        <v>-6378</v>
      </c>
      <c s="5" t="n" r="D9">
        <v>-14506</v>
      </c>
    </row>
    <row spans="1:4" r="10">
      <c s="4" t="s" r="A10">
        <v>556</v>
      </c>
      <c s="5" t="n" r="B10">
        <v>5230</v>
      </c>
      <c s="5" t="n" r="C10">
        <v>2722</v>
      </c>
      <c s="5" t="n" r="D10">
        <v>3291</v>
      </c>
    </row>
    <row spans="1:4" r="11">
      <c s="4" t="s" r="A11">
        <v>549</v>
      </c>
      <c s="6" t="n" r="B11">
        <v>164426</v>
      </c>
      <c s="6" t="n" r="C11">
        <v>141307</v>
      </c>
      <c s="6" t="n" r="D11">
        <v>1219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7</v>
      </c>
      <c s="2" t="s" r="B1">
        <v>2</v>
      </c>
      <c s="2" t="s" r="C1">
        <v>30</v>
      </c>
    </row>
    <row spans="1:3" r="2">
      <c s="3" t="s" r="A2">
        <v>558</v>
      </c>
    </row>
    <row spans="1:3" r="3">
      <c s="4" t="s" r="A3">
        <v>559</v>
      </c>
      <c s="6" t="n" r="B3">
        <v>5071</v>
      </c>
      <c s="6" t="n" r="C3">
        <v>5979</v>
      </c>
    </row>
    <row spans="1:3" r="4">
      <c s="4" t="s" r="A4">
        <v>525</v>
      </c>
      <c s="5" t="n" r="B4">
        <v>18659</v>
      </c>
      <c s="5" t="n" r="C4">
        <v>13663</v>
      </c>
    </row>
    <row spans="1:3" r="5">
      <c s="4" t="s" r="A5">
        <v>560</v>
      </c>
      <c s="5" t="n" r="B5">
        <v>17267</v>
      </c>
      <c s="5" t="n" r="C5">
        <v>19601</v>
      </c>
    </row>
    <row spans="1:3" r="6">
      <c s="4" t="s" r="A6">
        <v>93</v>
      </c>
      <c s="5" t="n" r="B6">
        <v>16623</v>
      </c>
      <c s="5" t="n" r="C6">
        <v>15827</v>
      </c>
    </row>
    <row spans="1:3" r="7">
      <c s="4" t="s" r="A7">
        <v>121</v>
      </c>
      <c s="5" t="n" r="B7">
        <v>10897</v>
      </c>
      <c s="5" t="n" r="C7">
        <v>12496</v>
      </c>
    </row>
    <row spans="1:3" r="8">
      <c s="4" t="s" r="A8">
        <v>561</v>
      </c>
      <c s="5" t="n" r="B8">
        <v>8307</v>
      </c>
      <c s="5" t="n" r="C8">
        <v>7517</v>
      </c>
    </row>
    <row spans="1:3" r="9">
      <c s="4" t="s" r="A9">
        <v>556</v>
      </c>
      <c s="5" t="n" r="B9">
        <v>2501</v>
      </c>
      <c s="5" t="n" r="C9">
        <v>2581</v>
      </c>
    </row>
    <row spans="1:3" r="10">
      <c s="4" t="s" r="A10">
        <v>562</v>
      </c>
      <c s="5" t="n" r="B10">
        <v>-18659</v>
      </c>
      <c s="5" t="n" r="C10">
        <v>-13663</v>
      </c>
    </row>
    <row spans="1:3" r="11">
      <c s="4" t="s" r="A11">
        <v>563</v>
      </c>
      <c s="5" t="n" r="B11">
        <v>60666</v>
      </c>
      <c s="5" t="n" r="C11">
        <v>64001</v>
      </c>
    </row>
    <row spans="1:3" r="12">
      <c s="3" t="s" r="A12">
        <v>564</v>
      </c>
    </row>
    <row spans="1:3" r="13">
      <c s="4" t="s" r="A13">
        <v>120</v>
      </c>
      <c s="5" t="n" r="B13">
        <v>6256</v>
      </c>
      <c s="5" t="n" r="C13">
        <v>9469</v>
      </c>
    </row>
    <row spans="1:3" r="14">
      <c s="4" t="s" r="A14">
        <v>565</v>
      </c>
      <c s="5" t="n" r="B14">
        <v>89688</v>
      </c>
      <c s="5" t="n" r="C14">
        <v>72748</v>
      </c>
    </row>
    <row spans="1:3" r="15">
      <c s="4" t="s" r="A15">
        <v>556</v>
      </c>
      <c s="5" t="n" r="B15">
        <v>1841</v>
      </c>
      <c s="5" t="n" r="C15">
        <v>3489</v>
      </c>
    </row>
    <row spans="1:3" r="16">
      <c s="4" t="s" r="A16">
        <v>566</v>
      </c>
      <c s="5" t="n" r="B16">
        <v>97785</v>
      </c>
      <c s="5" t="n" r="C16">
        <v>85706</v>
      </c>
    </row>
    <row spans="1:3" r="17">
      <c s="4" t="s" r="A17">
        <v>567</v>
      </c>
      <c s="6" t="n" r="B17">
        <v>-37119</v>
      </c>
      <c s="6" t="n" r="C17">
        <v>-217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68</v>
      </c>
      <c s="2" t="s" r="B1">
        <v>1</v>
      </c>
    </row>
    <row spans="1:3" r="2">
      <c s="2" t="s" r="B2">
        <v>2</v>
      </c>
      <c s="2" t="s" r="C2">
        <v>30</v>
      </c>
    </row>
    <row spans="1:3" r="3">
      <c s="3" t="s" r="A3">
        <v>569</v>
      </c>
    </row>
    <row spans="1:3" r="4">
      <c s="4" t="s" r="A4">
        <v>570</v>
      </c>
      <c s="6" t="n" r="B4">
        <v>29443</v>
      </c>
      <c s="6" t="n" r="C4">
        <v>30553</v>
      </c>
    </row>
    <row spans="1:3" r="5">
      <c s="4" t="s" r="A5">
        <v>571</v>
      </c>
      <c s="5" t="n" r="B5">
        <v>6534</v>
      </c>
      <c s="5" t="n" r="C5">
        <v>6012</v>
      </c>
    </row>
    <row spans="1:3" r="6">
      <c s="4" t="s" r="A6">
        <v>572</v>
      </c>
      <c s="5" t="n" r="B6">
        <v>1173</v>
      </c>
      <c s="5" t="n" r="C6">
        <v>972</v>
      </c>
    </row>
    <row spans="1:3" r="7">
      <c s="4" t="s" r="A7">
        <v>573</v>
      </c>
      <c s="5" t="n" r="C7">
        <v>-2215</v>
      </c>
    </row>
    <row spans="1:3" r="8">
      <c s="4" t="s" r="A8">
        <v>574</v>
      </c>
      <c s="5" t="n" r="B8">
        <v>-7534</v>
      </c>
      <c s="5" t="n" r="C8">
        <v>-5879</v>
      </c>
    </row>
    <row spans="1:3" r="9">
      <c s="4" t="s" r="A9">
        <v>570</v>
      </c>
      <c s="6" t="n" r="B9">
        <v>29616</v>
      </c>
      <c s="6" t="n" r="C9">
        <v>294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t="s" r="A1">
        <v>575</v>
      </c>
      <c s="2" t="s" r="B1">
        <v>1</v>
      </c>
    </row>
    <row spans="1:4" r="2">
      <c s="2" t="s" r="B2">
        <v>2</v>
      </c>
      <c s="2" t="s" r="C2">
        <v>30</v>
      </c>
      <c s="2" t="s" r="D2">
        <v>31</v>
      </c>
    </row>
    <row spans="1:4" r="3">
      <c s="3" t="s" r="A3">
        <v>215</v>
      </c>
    </row>
    <row spans="1:4" r="4">
      <c s="4" t="s" r="A4">
        <v>576</v>
      </c>
      <c s="9" t="n" r="B4">
        <v>3.9</v>
      </c>
      <c s="9" t="n" r="C4">
        <v>3.7</v>
      </c>
      <c s="9" t="n" r="D4">
        <v>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577</v>
      </c>
      <c s="2" t="s" r="B1">
        <v>465</v>
      </c>
    </row>
    <row spans="1:2" r="2">
      <c s="3" t="s" r="A2">
        <v>215</v>
      </c>
    </row>
    <row spans="1:2" r="3">
      <c s="5" t="n" r="A3">
        <v>2016</v>
      </c>
      <c s="6" t="n" r="B3">
        <v>3154</v>
      </c>
    </row>
    <row spans="1:2" r="4">
      <c s="5" t="n" r="A4">
        <v>2017</v>
      </c>
      <c s="5" t="n" r="B4">
        <v>2062</v>
      </c>
    </row>
    <row spans="1:2" r="5">
      <c s="5" t="n" r="A5">
        <v>2018</v>
      </c>
      <c s="5" t="n" r="B5">
        <v>1312</v>
      </c>
    </row>
    <row spans="1:2" r="6">
      <c s="5" t="n" r="A6">
        <v>2019</v>
      </c>
      <c s="5" t="n" r="B6">
        <v>972</v>
      </c>
    </row>
    <row spans="1:2" r="7">
      <c s="5" t="n" r="A7">
        <v>2020</v>
      </c>
      <c s="5" t="n" r="B7">
        <v>1078</v>
      </c>
    </row>
    <row spans="1:2" r="8">
      <c s="4" t="s" r="A8">
        <v>578</v>
      </c>
      <c s="5" t="n" r="B8">
        <v>951</v>
      </c>
    </row>
    <row spans="1:2" r="9">
      <c s="4" t="s" r="A9">
        <v>153</v>
      </c>
      <c s="6" t="n" r="B9">
        <v>95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109</v>
      </c>
      <c s="2" t="s" r="B1">
        <v>2</v>
      </c>
      <c s="2" t="s" r="C1">
        <v>30</v>
      </c>
    </row>
    <row spans="1:3" r="2">
      <c s="3" t="s" r="A2">
        <v>67</v>
      </c>
    </row>
    <row spans="1:3" r="3">
      <c s="4" t="s" r="A3">
        <v>110</v>
      </c>
      <c s="6" t="n" r="B3">
        <v>1651</v>
      </c>
      <c s="6" t="n" r="C3">
        <v>1653</v>
      </c>
    </row>
    <row spans="1:3" r="4">
      <c s="3" t="s" r="A4">
        <v>101</v>
      </c>
    </row>
    <row spans="1:3" r="5">
      <c s="4" t="s" r="A5">
        <v>111</v>
      </c>
      <c s="8" t="n" r="B5">
        <v>0.001</v>
      </c>
      <c s="8" t="n" r="C5">
        <v>0.001</v>
      </c>
    </row>
    <row spans="1:3" r="6">
      <c s="4" t="s" r="A6">
        <v>112</v>
      </c>
      <c s="5" t="n" r="B6">
        <v>2000000</v>
      </c>
      <c s="5" t="n" r="C6">
        <v>2000000</v>
      </c>
    </row>
    <row spans="1:3" r="7">
      <c s="4" t="s" r="A7">
        <v>113</v>
      </c>
      <c s="8" t="n" r="B7">
        <v>0.001</v>
      </c>
      <c s="8" t="n" r="C7">
        <v>0.001</v>
      </c>
    </row>
    <row spans="1:3" r="8">
      <c s="4" t="s" r="A8">
        <v>114</v>
      </c>
      <c s="5" t="n" r="B8">
        <v>2000000000</v>
      </c>
      <c s="5" t="n" r="C8">
        <v>2000000000</v>
      </c>
    </row>
    <row spans="1:3" r="9">
      <c s="4" t="s" r="A9">
        <v>115</v>
      </c>
      <c s="5" t="n" r="B9">
        <v>239751000</v>
      </c>
      <c s="5" t="n" r="C9">
        <v>239096000</v>
      </c>
    </row>
    <row spans="1:3" r="10">
      <c s="4" t="s" r="A10">
        <v>116</v>
      </c>
      <c s="5" t="n" r="B10">
        <v>239751000</v>
      </c>
      <c s="5" t="n" r="C10">
        <v>23909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68"/>
    <col customWidth="1" max="2" min="2" width="35"/>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5"/>
    <col customWidth="1" max="11" min="11" width="31"/>
    <col customWidth="1" max="12" min="12" width="31"/>
  </cols>
  <sheetData>
    <row spans="1:12" r="1">
      <c s="1" t="s" r="A1">
        <v>579</v>
      </c>
      <c s="2" t="s" r="B1">
        <v>175</v>
      </c>
      <c s="2" t="s" r="J1">
        <v>1</v>
      </c>
    </row>
    <row spans="1:12" r="2">
      <c s="2" t="s" r="B2">
        <v>580</v>
      </c>
      <c s="2" t="s" r="C2">
        <v>581</v>
      </c>
      <c s="2" t="s" r="D2">
        <v>582</v>
      </c>
      <c s="2" t="s" r="E2">
        <v>583</v>
      </c>
      <c s="2" t="s" r="F2">
        <v>584</v>
      </c>
      <c s="2" t="s" r="G2">
        <v>585</v>
      </c>
      <c s="2" t="s" r="H2">
        <v>586</v>
      </c>
      <c s="2" t="s" r="I2">
        <v>587</v>
      </c>
      <c s="2" t="s" r="J2">
        <v>580</v>
      </c>
      <c s="2" t="s" r="K2">
        <v>584</v>
      </c>
      <c s="2" t="s" r="L2">
        <v>588</v>
      </c>
    </row>
    <row spans="1:12" r="3">
      <c s="3" t="s" r="A3">
        <v>218</v>
      </c>
    </row>
    <row spans="1:12" r="4">
      <c s="4" t="s" r="A4">
        <v>589</v>
      </c>
      <c s="6" t="n" r="B4">
        <v>379483</v>
      </c>
      <c s="6" t="n" r="C4">
        <v>372021</v>
      </c>
      <c s="6" t="n" r="D4">
        <v>352575</v>
      </c>
      <c s="6" t="n" r="E4">
        <v>371060</v>
      </c>
      <c s="6" t="n" r="F4">
        <v>365428</v>
      </c>
      <c s="6" t="n" r="G4">
        <v>348006</v>
      </c>
      <c s="6" t="n" r="H4">
        <v>334595</v>
      </c>
      <c s="6" t="n" r="I4">
        <v>340357</v>
      </c>
      <c s="6" t="n" r="J4">
        <v>1475139</v>
      </c>
      <c s="6" t="n" r="K4">
        <v>1388386</v>
      </c>
      <c s="6" t="n" r="L4">
        <v>1282236</v>
      </c>
    </row>
    <row spans="1:12" r="5">
      <c s="4" t="s" r="A5">
        <v>590</v>
      </c>
      <c s="5" t="n" r="B5">
        <v>288636</v>
      </c>
      <c s="5" t="n" r="C5">
        <v>282874</v>
      </c>
      <c s="5" t="n" r="D5">
        <v>265849</v>
      </c>
      <c s="5" t="n" r="E5">
        <v>282053</v>
      </c>
      <c s="5" t="n" r="F5">
        <v>277849</v>
      </c>
      <c s="5" t="n" r="G5">
        <v>263527</v>
      </c>
      <c s="5" t="n" r="H5">
        <v>252074</v>
      </c>
      <c s="5" t="n" r="I5">
        <v>256356</v>
      </c>
      <c s="5" t="n" r="J5">
        <v>1119412</v>
      </c>
      <c s="5" t="n" r="K5">
        <v>1049806</v>
      </c>
      <c s="5" t="n" r="L5">
        <v>959720</v>
      </c>
    </row>
    <row spans="1:12" r="6">
      <c s="4" t="s" r="A6">
        <v>591</v>
      </c>
      <c s="6" t="n" r="B6">
        <v>132715</v>
      </c>
      <c s="6" t="n" r="C6">
        <v>135187</v>
      </c>
      <c s="6" t="n" r="D6">
        <v>123602</v>
      </c>
      <c s="6" t="n" r="E6">
        <v>129459</v>
      </c>
      <c s="6" t="n" r="F6">
        <v>129735</v>
      </c>
      <c s="6" t="n" r="G6">
        <v>117607</v>
      </c>
      <c s="6" t="n" r="H6">
        <v>104751</v>
      </c>
      <c s="6" t="n" r="I6">
        <v>107868</v>
      </c>
      <c s="6" t="n" r="J6">
        <v>520963</v>
      </c>
      <c s="6" t="n" r="K6">
        <v>459961</v>
      </c>
      <c s="6" t="n" r="L6">
        <v>406925</v>
      </c>
    </row>
    <row spans="1:12" r="7">
      <c s="4" t="s" r="A7">
        <v>48</v>
      </c>
      <c s="7" t="n" r="B7">
        <v>0.54</v>
      </c>
      <c s="7" t="n" r="C7">
        <v>0.55</v>
      </c>
      <c s="7" t="n" r="D7">
        <v>0.51</v>
      </c>
      <c s="7" t="n" r="E7">
        <v>0.53</v>
      </c>
      <c s="7" t="n" r="F7">
        <v>0.53</v>
      </c>
      <c s="7" t="n" r="G7">
        <v>0.49</v>
      </c>
      <c s="7" t="n" r="H7">
        <v>0.44</v>
      </c>
      <c s="7" t="n" r="I7">
        <v>0.45</v>
      </c>
      <c s="7" t="n" r="J7">
        <v>2.13</v>
      </c>
      <c s="7" t="n" r="K7">
        <v>1.91</v>
      </c>
      <c s="7" t="n" r="L7">
        <v>1.72</v>
      </c>
    </row>
    <row spans="1:12" r="8">
      <c s="4" t="s" r="A8">
        <v>50</v>
      </c>
      <c s="10" t="n" r="B8">
        <v>0.54</v>
      </c>
      <c s="10" t="n" r="C8">
        <v>0.55</v>
      </c>
      <c s="10" t="n" r="D8">
        <v>0.51</v>
      </c>
      <c s="10" t="n" r="E8">
        <v>0.53</v>
      </c>
      <c s="10" t="n" r="F8">
        <v>0.53</v>
      </c>
      <c s="10" t="n" r="G8">
        <v>0.48</v>
      </c>
      <c s="10" t="n" r="H8">
        <v>0.44</v>
      </c>
      <c s="10" t="n" r="I8">
        <v>0.45</v>
      </c>
      <c s="10" t="n" r="J8">
        <v>2.12</v>
      </c>
      <c s="10" t="n" r="K8">
        <v>1.9</v>
      </c>
      <c s="10" t="n" r="L8">
        <v>1.71</v>
      </c>
    </row>
    <row spans="1:12" r="9">
      <c s="4" t="s" r="A9">
        <v>52</v>
      </c>
      <c s="10" t="n" r="B9">
        <v>0.3</v>
      </c>
      <c s="10" t="n" r="C9">
        <v>0.3</v>
      </c>
      <c s="10" t="n" r="D9">
        <v>0.27</v>
      </c>
      <c s="10" t="n" r="E9">
        <v>0.27</v>
      </c>
      <c s="10" t="n" r="F9">
        <v>0.27</v>
      </c>
      <c s="10" t="n" r="G9">
        <v>0.27</v>
      </c>
      <c s="10" t="n" r="H9">
        <v>0.26</v>
      </c>
      <c s="10" t="n" r="I9">
        <v>0.26</v>
      </c>
      <c s="7" t="n" r="J9">
        <v>1.14</v>
      </c>
      <c s="7" t="n" r="K9">
        <v>1.06</v>
      </c>
      <c s="7" t="n" r="L9">
        <v>1.02</v>
      </c>
    </row>
    <row spans="1:12" r="10">
      <c s="4" t="s" r="A10">
        <v>592</v>
      </c>
      <c s="10" t="n" r="B10">
        <v>48.04</v>
      </c>
      <c s="10" t="n" r="C10">
        <v>49.23</v>
      </c>
      <c s="10" t="n" r="D10">
        <v>46.52</v>
      </c>
      <c s="10" t="n" r="E10">
        <v>46.83</v>
      </c>
      <c s="10" t="n" r="F10">
        <v>50.43</v>
      </c>
      <c s="10" t="n" r="G10">
        <v>48.68</v>
      </c>
      <c s="10" t="n" r="H10">
        <v>45.38</v>
      </c>
      <c s="10" t="n" r="I10">
        <v>40.98</v>
      </c>
    </row>
    <row spans="1:12" r="11">
      <c s="4" t="s" r="A11">
        <v>593</v>
      </c>
      <c s="7" t="n" r="B11">
        <v>45.13</v>
      </c>
      <c s="7" t="n" r="C11">
        <v>43.49</v>
      </c>
      <c s="7" t="n" r="D11">
        <v>37.95</v>
      </c>
      <c s="7" t="n" r="E11">
        <v>42.43</v>
      </c>
      <c s="7" t="n" r="F11">
        <v>44.23</v>
      </c>
      <c s="7" t="n" r="G11">
        <v>43.36</v>
      </c>
      <c s="7" t="n" r="H11">
        <v>38.7</v>
      </c>
      <c s="7" t="n" r="I11">
        <v>36.75</v>
      </c>
    </row>
    <row spans="1:12" r="12">
      <c s="4" t="s" r="A12">
        <v>594</v>
      </c>
      <c s="5" t="n" r="B12">
        <v>1686</v>
      </c>
      <c s="5" t="n" r="J12">
        <v>168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95</v>
      </c>
      <c s="2" t="s" r="B1">
        <v>1</v>
      </c>
    </row>
    <row spans="1:4" r="2">
      <c s="2" t="s" r="B2">
        <v>2</v>
      </c>
      <c s="2" t="s" r="C2">
        <v>30</v>
      </c>
      <c s="2" t="s" r="D2">
        <v>31</v>
      </c>
    </row>
    <row spans="1:4" r="3">
      <c s="3" t="s" r="A3">
        <v>221</v>
      </c>
    </row>
    <row spans="1:4" r="4">
      <c s="4" t="s" r="A4">
        <v>596</v>
      </c>
      <c s="6" t="n" r="B4">
        <v>1653</v>
      </c>
      <c s="6" t="n" r="C4">
        <v>1891</v>
      </c>
      <c s="6" t="n" r="D4">
        <v>2035</v>
      </c>
    </row>
    <row spans="1:4" r="5">
      <c s="4" t="s" r="A5">
        <v>597</v>
      </c>
      <c s="5" t="n" r="B5">
        <v>2</v>
      </c>
      <c s="5" t="n" r="C5">
        <v>238</v>
      </c>
      <c s="5" t="n" r="D5">
        <v>144</v>
      </c>
    </row>
    <row spans="1:4" r="6">
      <c s="4" t="s" r="A6">
        <v>598</v>
      </c>
      <c s="6" t="n" r="B6">
        <v>1651</v>
      </c>
      <c s="6" t="n" r="C6">
        <v>1653</v>
      </c>
      <c s="6" t="n" r="D6">
        <v>18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7</v>
      </c>
      <c s="2" t="s" r="B1">
        <v>1</v>
      </c>
    </row>
    <row spans="1:4" r="2">
      <c s="2" t="s" r="B2">
        <v>2</v>
      </c>
      <c s="2" t="s" r="C2">
        <v>30</v>
      </c>
      <c s="2" t="s" r="D2">
        <v>31</v>
      </c>
    </row>
    <row spans="1:4" r="3">
      <c s="3" t="s" r="A3">
        <v>118</v>
      </c>
    </row>
    <row spans="1:4" r="4">
      <c s="4" t="s" r="A4">
        <v>47</v>
      </c>
      <c s="6" t="n" r="B4">
        <v>520963</v>
      </c>
      <c s="6" t="n" r="C4">
        <v>459961</v>
      </c>
      <c s="6" t="n" r="D4">
        <v>406925</v>
      </c>
    </row>
    <row spans="1:4" r="5">
      <c s="3" t="s" r="A5">
        <v>119</v>
      </c>
    </row>
    <row spans="1:4" r="6">
      <c s="4" t="s" r="A6">
        <v>120</v>
      </c>
      <c s="5" t="n" r="B6">
        <v>54098</v>
      </c>
      <c s="5" t="n" r="C6">
        <v>51255</v>
      </c>
      <c s="5" t="n" r="D6">
        <v>55366</v>
      </c>
    </row>
    <row spans="1:4" r="7">
      <c s="4" t="s" r="A7">
        <v>121</v>
      </c>
      <c s="5" t="n" r="B7">
        <v>72131</v>
      </c>
      <c s="5" t="n" r="C7">
        <v>65128</v>
      </c>
      <c s="5" t="n" r="D7">
        <v>63865</v>
      </c>
    </row>
    <row spans="1:4" r="8">
      <c s="4" t="s" r="A8">
        <v>122</v>
      </c>
      <c s="5" t="n" r="C8">
        <v>18458</v>
      </c>
      <c s="5" t="n" r="D8">
        <v>21029</v>
      </c>
    </row>
    <row spans="1:4" r="9">
      <c s="4" t="s" r="A9">
        <v>123</v>
      </c>
      <c s="5" t="n" r="B9">
        <v>-15190</v>
      </c>
      <c s="5" t="n" r="C9">
        <v>-11038</v>
      </c>
    </row>
    <row spans="1:4" r="10">
      <c s="3" t="s" r="A10">
        <v>124</v>
      </c>
    </row>
    <row spans="1:4" r="11">
      <c s="4" t="s" r="A11">
        <v>125</v>
      </c>
      <c s="5" t="n" r="B11">
        <v>-5924</v>
      </c>
      <c s="5" t="n" r="C11">
        <v>-28066</v>
      </c>
      <c s="5" t="n" r="D11">
        <v>7816</v>
      </c>
    </row>
    <row spans="1:4" r="12">
      <c s="4" t="s" r="A12">
        <v>126</v>
      </c>
      <c s="5" t="n" r="B12">
        <v>-8551</v>
      </c>
      <c s="5" t="n" r="C12">
        <v>-4081</v>
      </c>
      <c s="5" t="n" r="D12">
        <v>-7565</v>
      </c>
    </row>
    <row spans="1:4" r="13">
      <c s="4" t="s" r="A13">
        <v>127</v>
      </c>
      <c s="5" t="n" r="B13">
        <v>-3816</v>
      </c>
      <c s="5" t="n" r="C13">
        <v>1464</v>
      </c>
      <c s="5" t="n" r="D13">
        <v>-2159</v>
      </c>
    </row>
    <row spans="1:4" r="14">
      <c s="4" t="s" r="A14">
        <v>128</v>
      </c>
      <c s="5" t="n" r="D14">
        <v>1426</v>
      </c>
    </row>
    <row spans="1:4" r="15">
      <c s="4" t="s" r="A15">
        <v>129</v>
      </c>
      <c s="5" t="n" r="B15">
        <v>-1496</v>
      </c>
      <c s="5" t="n" r="C15">
        <v>21038</v>
      </c>
      <c s="5" t="n" r="D15">
        <v>-4727</v>
      </c>
    </row>
    <row spans="1:4" r="16">
      <c s="4" t="s" r="A16">
        <v>93</v>
      </c>
      <c s="5" t="n" r="B16">
        <v>1241</v>
      </c>
      <c s="5" t="n" r="C16">
        <v>1531</v>
      </c>
      <c s="5" t="n" r="D16">
        <v>2755</v>
      </c>
    </row>
    <row spans="1:4" r="17">
      <c s="4" t="s" r="A17">
        <v>94</v>
      </c>
      <c s="5" t="n" r="B17">
        <v>-14537</v>
      </c>
      <c s="5" t="n" r="C17">
        <v>20777</v>
      </c>
      <c s="5" t="n" r="D17">
        <v>19203</v>
      </c>
    </row>
    <row spans="1:4" r="18">
      <c s="4" t="s" r="A18">
        <v>130</v>
      </c>
      <c s="5" t="n" r="B18">
        <v>598919</v>
      </c>
      <c s="5" t="n" r="C18">
        <v>596427</v>
      </c>
      <c s="5" t="n" r="D18">
        <v>563934</v>
      </c>
    </row>
    <row spans="1:4" r="19">
      <c s="3" t="s" r="A19">
        <v>131</v>
      </c>
    </row>
    <row spans="1:4" r="20">
      <c s="4" t="s" r="A20">
        <v>132</v>
      </c>
      <c s="5" t="n" r="B20">
        <v>-886222</v>
      </c>
      <c s="5" t="n" r="C20">
        <v>-1496652</v>
      </c>
      <c s="5" t="n" r="D20">
        <v>-1181592</v>
      </c>
    </row>
    <row spans="1:4" r="21">
      <c s="4" t="s" r="A21">
        <v>133</v>
      </c>
      <c s="5" t="n" r="B21">
        <v>734961</v>
      </c>
      <c s="5" t="n" r="C21">
        <v>2039216</v>
      </c>
      <c s="5" t="n" r="D21">
        <v>772968</v>
      </c>
    </row>
    <row spans="1:4" r="22">
      <c s="4" t="s" r="A22">
        <v>134</v>
      </c>
      <c s="5" t="n" r="B22">
        <v>-62560</v>
      </c>
      <c s="5" t="n" r="C22">
        <v>-37669</v>
      </c>
      <c s="5" t="n" r="D22">
        <v>-17640</v>
      </c>
    </row>
    <row spans="1:4" r="23">
      <c s="4" t="s" r="A23">
        <v>135</v>
      </c>
      <c s="5" t="n" r="B23">
        <v>-213821</v>
      </c>
      <c s="5" t="n" r="C23">
        <v>504895</v>
      </c>
      <c s="5" t="n" r="D23">
        <v>-426264</v>
      </c>
    </row>
    <row spans="1:4" r="24">
      <c s="3" t="s" r="A24">
        <v>136</v>
      </c>
    </row>
    <row spans="1:4" r="25">
      <c s="4" t="s" r="A25">
        <v>137</v>
      </c>
      <c s="5" t="n" r="C25">
        <v>-845087</v>
      </c>
    </row>
    <row spans="1:4" r="26">
      <c s="4" t="s" r="A26">
        <v>123</v>
      </c>
      <c s="5" t="n" r="B26">
        <v>15190</v>
      </c>
      <c s="5" t="n" r="C26">
        <v>11038</v>
      </c>
    </row>
    <row spans="1:4" r="27">
      <c s="4" t="s" r="A27">
        <v>138</v>
      </c>
      <c s="5" t="n" r="B27">
        <v>40712</v>
      </c>
      <c s="5" t="n" r="C27">
        <v>100491</v>
      </c>
      <c s="5" t="n" r="D27">
        <v>102590</v>
      </c>
    </row>
    <row spans="1:4" r="28">
      <c s="4" t="s" r="A28">
        <v>139</v>
      </c>
      <c s="5" t="n" r="B28">
        <v>-124240</v>
      </c>
      <c s="5" t="n" r="C28">
        <v>-81786</v>
      </c>
      <c s="5" t="n" r="D28">
        <v>-85699</v>
      </c>
    </row>
    <row spans="1:4" r="29">
      <c s="4" t="s" r="A29">
        <v>140</v>
      </c>
      <c s="5" t="n" r="B29">
        <v>-278404</v>
      </c>
      <c s="5" t="n" r="C29">
        <v>-255305</v>
      </c>
      <c s="5" t="n" r="D29">
        <v>-241329</v>
      </c>
    </row>
    <row spans="1:4" r="30">
      <c s="4" t="s" r="A30">
        <v>141</v>
      </c>
      <c s="5" t="n" r="B30">
        <v>-346742</v>
      </c>
      <c s="5" t="n" r="C30">
        <v>-1070649</v>
      </c>
      <c s="5" t="n" r="D30">
        <v>-224438</v>
      </c>
    </row>
    <row spans="1:4" r="31">
      <c s="4" t="s" r="A31">
        <v>142</v>
      </c>
      <c s="5" t="n" r="B31">
        <v>38356</v>
      </c>
      <c s="5" t="n" r="C31">
        <v>30673</v>
      </c>
      <c s="5" t="n" r="D31">
        <v>-86768</v>
      </c>
    </row>
    <row spans="1:4" r="32">
      <c s="4" t="s" r="A32">
        <v>143</v>
      </c>
      <c s="5" t="n" r="B32">
        <v>157323</v>
      </c>
      <c s="5" t="n" r="C32">
        <v>126650</v>
      </c>
      <c s="5" t="n" r="D32">
        <v>213418</v>
      </c>
    </row>
    <row spans="1:4" r="33">
      <c s="4" t="s" r="A33">
        <v>144</v>
      </c>
      <c s="5" t="n" r="B33">
        <v>195679</v>
      </c>
      <c s="5" t="n" r="C33">
        <v>157323</v>
      </c>
      <c s="5" t="n" r="D33">
        <v>126650</v>
      </c>
    </row>
    <row spans="1:4" r="34">
      <c s="3" t="s" r="A34">
        <v>145</v>
      </c>
    </row>
    <row spans="1:4" r="35">
      <c s="4" t="s" r="A35">
        <v>146</v>
      </c>
      <c s="6" t="n" r="B35">
        <v>186920</v>
      </c>
      <c s="5" t="n" r="C35">
        <v>119797</v>
      </c>
      <c s="5" t="n" r="D35">
        <v>99720</v>
      </c>
    </row>
    <row spans="1:4" r="36">
      <c s="4" t="s" r="A36">
        <v>147</v>
      </c>
      <c s="6" t="n" r="C36">
        <v>21127</v>
      </c>
      <c s="6" t="n" r="D36">
        <v>254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8"/>
    <col customWidth="1" max="5" min="5" width="29"/>
    <col customWidth="1" max="6" min="6" width="12"/>
  </cols>
  <sheetData>
    <row spans="1:6" r="1">
      <c s="1" t="s" r="A1">
        <v>148</v>
      </c>
      <c s="2" t="s" r="B1">
        <v>149</v>
      </c>
      <c s="2" t="s" r="C1">
        <v>150</v>
      </c>
      <c s="2" t="s" r="D1">
        <v>151</v>
      </c>
      <c s="2" t="s" r="E1">
        <v>152</v>
      </c>
      <c s="2" t="s" r="F1">
        <v>153</v>
      </c>
    </row>
    <row spans="1:6" r="2">
      <c s="4" t="s" r="A2">
        <v>154</v>
      </c>
      <c s="5" t="n" r="B2">
        <v>230034</v>
      </c>
    </row>
    <row spans="1:6" r="3">
      <c s="4" t="s" r="A3">
        <v>155</v>
      </c>
      <c s="6" t="n" r="B3">
        <v>230</v>
      </c>
      <c s="6" t="n" r="C3">
        <v>1587815</v>
      </c>
      <c s="6" t="n" r="D3">
        <v>165</v>
      </c>
      <c s="6" t="n" r="E3">
        <v>-851702</v>
      </c>
      <c s="6" t="n" r="F3">
        <v>736508</v>
      </c>
    </row>
    <row spans="1:6" r="4">
      <c s="3" t="s" r="A4">
        <v>156</v>
      </c>
    </row>
    <row spans="1:6" r="5">
      <c s="4" t="s" r="A5">
        <v>157</v>
      </c>
      <c s="5" t="n" r="B5">
        <v>5392</v>
      </c>
    </row>
    <row spans="1:6" r="6">
      <c s="4" t="s" r="A6">
        <v>158</v>
      </c>
      <c s="6" t="n" r="B6">
        <v>5</v>
      </c>
      <c s="5" t="n" r="C6">
        <v>102585</v>
      </c>
      <c s="5" t="n" r="F6">
        <v>102590</v>
      </c>
    </row>
    <row spans="1:6" r="7">
      <c s="4" t="s" r="A7">
        <v>159</v>
      </c>
      <c s="5" t="n" r="C7">
        <v>-521</v>
      </c>
      <c s="6" t="n" r="F7">
        <v>-521</v>
      </c>
    </row>
    <row spans="1:6" r="8">
      <c s="4" t="s" r="A8">
        <v>160</v>
      </c>
      <c s="5" t="n" r="B8">
        <v>-2401</v>
      </c>
      <c s="5" t="n" r="F8">
        <v>-2401</v>
      </c>
    </row>
    <row spans="1:6" r="9">
      <c s="4" t="s" r="A9">
        <v>161</v>
      </c>
      <c s="6" t="n" r="B9">
        <v>-2</v>
      </c>
      <c s="5" t="n" r="C9">
        <v>-17248</v>
      </c>
      <c s="5" t="n" r="E9">
        <v>-68449</v>
      </c>
      <c s="6" t="n" r="F9">
        <v>-85699</v>
      </c>
    </row>
    <row spans="1:6" r="10">
      <c s="4" t="s" r="A10">
        <v>162</v>
      </c>
      <c s="5" t="n" r="E10">
        <v>-241329</v>
      </c>
      <c s="5" t="n" r="F10">
        <v>-241329</v>
      </c>
    </row>
    <row spans="1:6" r="11">
      <c s="4" t="s" r="A11">
        <v>121</v>
      </c>
      <c s="5" t="n" r="C11">
        <v>63865</v>
      </c>
      <c s="5" t="n" r="F11">
        <v>63865</v>
      </c>
    </row>
    <row spans="1:6" r="12">
      <c s="4" t="s" r="A12">
        <v>163</v>
      </c>
      <c s="5" t="n" r="D12">
        <v>-431</v>
      </c>
      <c s="5" t="n" r="F12">
        <v>-431</v>
      </c>
    </row>
    <row spans="1:6" r="13">
      <c s="4" t="s" r="A13">
        <v>47</v>
      </c>
      <c s="5" t="n" r="E13">
        <v>406925</v>
      </c>
      <c s="5" t="n" r="F13">
        <v>406925</v>
      </c>
    </row>
    <row spans="1:6" r="14">
      <c s="4" t="s" r="A14">
        <v>164</v>
      </c>
      <c s="5" t="n" r="B14">
        <v>233025</v>
      </c>
    </row>
    <row spans="1:6" r="15">
      <c s="4" t="s" r="A15">
        <v>165</v>
      </c>
      <c s="6" t="n" r="B15">
        <v>233</v>
      </c>
      <c s="5" t="n" r="C15">
        <v>1736496</v>
      </c>
      <c s="5" t="n" r="D15">
        <v>-266</v>
      </c>
      <c s="5" t="n" r="E15">
        <v>-754555</v>
      </c>
      <c s="5" t="n" r="F15">
        <v>981908</v>
      </c>
    </row>
    <row spans="1:6" r="16">
      <c s="3" t="s" r="A16">
        <v>156</v>
      </c>
    </row>
    <row spans="1:6" r="17">
      <c s="4" t="s" r="A17">
        <v>157</v>
      </c>
      <c s="5" t="n" r="B17">
        <v>5059</v>
      </c>
    </row>
    <row spans="1:6" r="18">
      <c s="4" t="s" r="A18">
        <v>158</v>
      </c>
      <c s="6" t="n" r="B18">
        <v>5</v>
      </c>
      <c s="5" t="n" r="C18">
        <v>100483</v>
      </c>
      <c s="5" t="n" r="F18">
        <v>100488</v>
      </c>
    </row>
    <row spans="1:6" r="19">
      <c s="4" t="s" r="A19">
        <v>166</v>
      </c>
      <c s="5" t="n" r="C19">
        <v>11038</v>
      </c>
      <c s="6" t="n" r="F19">
        <v>11038</v>
      </c>
    </row>
    <row spans="1:6" r="20">
      <c s="4" t="s" r="A20">
        <v>160</v>
      </c>
      <c s="5" t="n" r="B20">
        <v>-1896</v>
      </c>
      <c s="5" t="n" r="F20">
        <v>-1896</v>
      </c>
    </row>
    <row spans="1:6" r="21">
      <c s="4" t="s" r="A21">
        <v>161</v>
      </c>
      <c s="6" t="n" r="B21">
        <v>-2</v>
      </c>
      <c s="5" t="n" r="C21">
        <v>-14691</v>
      </c>
      <c s="5" t="n" r="E21">
        <v>-67093</v>
      </c>
      <c s="6" t="n" r="F21">
        <v>-81786</v>
      </c>
    </row>
    <row spans="1:6" r="22">
      <c s="4" t="s" r="A22">
        <v>167</v>
      </c>
      <c s="5" t="n" r="C22">
        <v>49313</v>
      </c>
      <c s="5" t="n" r="F22">
        <v>49313</v>
      </c>
    </row>
    <row spans="1:6" r="23">
      <c s="4" t="s" r="A23">
        <v>168</v>
      </c>
      <c s="6" t="n" r="B23">
        <v>3</v>
      </c>
      <c s="5" t="n" r="F23">
        <v>3</v>
      </c>
    </row>
    <row spans="1:6" r="24">
      <c s="4" t="s" r="A24">
        <v>169</v>
      </c>
      <c s="5" t="n" r="B24">
        <v>2908</v>
      </c>
    </row>
    <row spans="1:6" r="25">
      <c s="4" t="s" r="A25">
        <v>162</v>
      </c>
      <c s="5" t="n" r="E25">
        <v>-255305</v>
      </c>
      <c s="5" t="n" r="F25">
        <v>-255305</v>
      </c>
    </row>
    <row spans="1:6" r="26">
      <c s="4" t="s" r="A26">
        <v>121</v>
      </c>
      <c s="5" t="n" r="C26">
        <v>65128</v>
      </c>
      <c s="5" t="n" r="F26">
        <v>65128</v>
      </c>
    </row>
    <row spans="1:6" r="27">
      <c s="4" t="s" r="A27">
        <v>163</v>
      </c>
      <c s="5" t="n" r="D27">
        <v>621</v>
      </c>
      <c s="5" t="n" r="F27">
        <v>621</v>
      </c>
    </row>
    <row spans="1:6" r="28">
      <c s="4" t="s" r="A28">
        <v>47</v>
      </c>
      <c s="5" t="n" r="E28">
        <v>459961</v>
      </c>
      <c s="6" t="n" r="F28">
        <v>459961</v>
      </c>
    </row>
    <row spans="1:6" r="29">
      <c s="4" t="s" r="A29">
        <v>170</v>
      </c>
      <c s="5" t="n" r="B29">
        <v>239096</v>
      </c>
      <c s="5" t="n" r="F29">
        <v>239096</v>
      </c>
    </row>
    <row spans="1:6" r="30">
      <c s="4" t="s" r="A30">
        <v>171</v>
      </c>
      <c s="6" t="n" r="B30">
        <v>239</v>
      </c>
      <c s="5" t="n" r="C30">
        <v>1947767</v>
      </c>
      <c s="5" t="n" r="D30">
        <v>355</v>
      </c>
      <c s="5" t="n" r="E30">
        <v>-616992</v>
      </c>
      <c s="6" t="n" r="F30">
        <v>1331369</v>
      </c>
    </row>
    <row spans="1:6" r="31">
      <c s="3" t="s" r="A31">
        <v>156</v>
      </c>
    </row>
    <row spans="1:6" r="32">
      <c s="4" t="s" r="A32">
        <v>157</v>
      </c>
      <c s="5" t="n" r="B32">
        <v>3502</v>
      </c>
    </row>
    <row spans="1:6" r="33">
      <c s="4" t="s" r="A33">
        <v>158</v>
      </c>
      <c s="6" t="n" r="B33">
        <v>4</v>
      </c>
      <c s="5" t="n" r="C33">
        <v>40708</v>
      </c>
      <c s="5" t="n" r="F33">
        <v>40712</v>
      </c>
    </row>
    <row spans="1:6" r="34">
      <c s="4" t="s" r="A34">
        <v>166</v>
      </c>
      <c s="5" t="n" r="C34">
        <v>15190</v>
      </c>
      <c s="6" t="n" r="F34">
        <v>15190</v>
      </c>
    </row>
    <row spans="1:6" r="35">
      <c s="4" t="s" r="A35">
        <v>160</v>
      </c>
      <c s="5" t="n" r="B35">
        <v>-2847</v>
      </c>
      <c s="5" t="n" r="F35">
        <v>-2847</v>
      </c>
    </row>
    <row spans="1:6" r="36">
      <c s="4" t="s" r="A36">
        <v>161</v>
      </c>
      <c s="6" t="n" r="B36">
        <v>-3</v>
      </c>
      <c s="5" t="n" r="C36">
        <v>-23546</v>
      </c>
      <c s="5" t="n" r="E36">
        <v>-100691</v>
      </c>
      <c s="6" t="n" r="F36">
        <v>-124240</v>
      </c>
    </row>
    <row spans="1:6" r="37">
      <c s="4" t="s" r="A37">
        <v>162</v>
      </c>
      <c s="5" t="n" r="E37">
        <v>-278404</v>
      </c>
      <c s="5" t="n" r="F37">
        <v>-278404</v>
      </c>
    </row>
    <row spans="1:6" r="38">
      <c s="4" t="s" r="A38">
        <v>121</v>
      </c>
      <c s="5" t="n" r="C38">
        <v>72131</v>
      </c>
      <c s="5" t="n" r="F38">
        <v>72131</v>
      </c>
    </row>
    <row spans="1:6" r="39">
      <c s="4" t="s" r="A39">
        <v>163</v>
      </c>
      <c s="5" t="n" r="D39">
        <v>206</v>
      </c>
      <c s="5" t="n" r="F39">
        <v>206</v>
      </c>
    </row>
    <row spans="1:6" r="40">
      <c s="4" t="s" r="A40">
        <v>47</v>
      </c>
      <c s="5" t="n" r="E40">
        <v>520963</v>
      </c>
      <c s="6" t="n" r="F40">
        <v>520963</v>
      </c>
    </row>
    <row spans="1:6" r="41">
      <c s="4" t="s" r="A41">
        <v>172</v>
      </c>
      <c s="5" t="n" r="B41">
        <v>239751</v>
      </c>
      <c s="5" t="n" r="F41">
        <v>239751</v>
      </c>
    </row>
    <row spans="1:6" r="42">
      <c s="4" t="s" r="A42">
        <v>173</v>
      </c>
      <c s="6" t="n" r="B42">
        <v>240</v>
      </c>
      <c s="6" t="n" r="C42">
        <v>2052250</v>
      </c>
      <c s="6" t="n" r="D42">
        <v>561</v>
      </c>
      <c s="6" t="n" r="E42">
        <v>-475124</v>
      </c>
      <c s="6" t="n" r="F42">
        <v>157792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74</v>
      </c>
      <c s="2" t="s" r="B1">
        <v>175</v>
      </c>
      <c s="2" t="s" r="J1">
        <v>1</v>
      </c>
    </row>
    <row spans="1:12" r="2">
      <c s="2" t="s" r="B2">
        <v>2</v>
      </c>
      <c s="2" t="s" r="C2">
        <v>176</v>
      </c>
      <c s="2" t="s" r="D2">
        <v>177</v>
      </c>
      <c s="2" t="s" r="E2">
        <v>178</v>
      </c>
      <c s="2" t="s" r="F2">
        <v>30</v>
      </c>
      <c s="2" t="s" r="G2">
        <v>179</v>
      </c>
      <c s="2" t="s" r="H2">
        <v>180</v>
      </c>
      <c s="2" t="s" r="I2">
        <v>181</v>
      </c>
      <c s="2" t="s" r="J2">
        <v>2</v>
      </c>
      <c s="2" t="s" r="K2">
        <v>30</v>
      </c>
      <c s="2" t="s" r="L2">
        <v>31</v>
      </c>
    </row>
    <row spans="1:12" r="3">
      <c s="3" t="s" r="A3">
        <v>182</v>
      </c>
    </row>
    <row spans="1:12" r="4">
      <c s="4" t="s" r="A4">
        <v>52</v>
      </c>
      <c s="7" t="n" r="B4">
        <v>0.3</v>
      </c>
      <c s="7" t="n" r="C4">
        <v>0.3</v>
      </c>
      <c s="7" t="n" r="D4">
        <v>0.27</v>
      </c>
      <c s="7" t="n" r="E4">
        <v>0.27</v>
      </c>
      <c s="7" t="n" r="F4">
        <v>0.27</v>
      </c>
      <c s="7" t="n" r="G4">
        <v>0.27</v>
      </c>
      <c s="7" t="n" r="H4">
        <v>0.26</v>
      </c>
      <c s="7" t="n" r="I4">
        <v>0.26</v>
      </c>
      <c s="7" t="n" r="J4">
        <v>1.14</v>
      </c>
      <c s="7" t="n" r="K4">
        <v>1.06</v>
      </c>
      <c s="7" t="n" r="L4">
        <v>1.0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Inco</vt:lpstr>
      <vt:lpstr>Consolidated Statements Of Inc3</vt:lpstr>
      <vt:lpstr>Consolidated Statements Of Comp</vt:lpstr>
      <vt:lpstr>Consolidated Balance Sheets</vt:lpstr>
      <vt:lpstr>Consolidated Balance Sheets (Pa</vt:lpstr>
      <vt:lpstr>Consolidated Statements Of Cash</vt:lpstr>
      <vt:lpstr>Consolidated Statements Of Stoc</vt:lpstr>
      <vt:lpstr>Consolidated Statements Of Sto9</vt:lpstr>
      <vt:lpstr>Description Of Business And Sig</vt:lpstr>
      <vt:lpstr>Stock-Based Compensation</vt:lpstr>
      <vt:lpstr>Fair Value</vt:lpstr>
      <vt:lpstr>Marketable Securities</vt:lpstr>
      <vt:lpstr>Goodwill And Intangible Assets</vt:lpstr>
      <vt:lpstr>Convertible Senior Notes</vt:lpstr>
      <vt:lpstr>Credit Facility</vt:lpstr>
      <vt:lpstr>Stockholders' Equity</vt:lpstr>
      <vt:lpstr>Retirement Plan</vt:lpstr>
      <vt:lpstr>Income Taxes</vt:lpstr>
      <vt:lpstr>Commitments And Contingencies</vt:lpstr>
      <vt:lpstr>Quarterly Information</vt:lpstr>
      <vt:lpstr>Schedules - Valuation And Quali</vt:lpstr>
      <vt:lpstr>Description Of Business And S23</vt:lpstr>
      <vt:lpstr>Description Of Business And S24</vt:lpstr>
      <vt:lpstr>Stock-Based Compensation (Table</vt:lpstr>
      <vt:lpstr>Fair Value (Tables)</vt:lpstr>
      <vt:lpstr>Marketable Securities (Tables)</vt:lpstr>
      <vt:lpstr>Goodwill And Intangible Assets </vt:lpstr>
      <vt:lpstr>Convertible Senior Notes (Table</vt:lpstr>
      <vt:lpstr>Stockholders' Equity (Tables)</vt:lpstr>
      <vt:lpstr>Income Taxes (Tables)</vt:lpstr>
      <vt:lpstr>Commitments And Contingencies (</vt:lpstr>
      <vt:lpstr>Quarterly Information (Tables)</vt:lpstr>
      <vt:lpstr>Description Of Business And S34</vt:lpstr>
      <vt:lpstr>Description Of Business And S35</vt:lpstr>
      <vt:lpstr>Description Of Business And S36</vt:lpstr>
      <vt:lpstr>Stock-Based Compensation (Narra</vt:lpstr>
      <vt:lpstr>Stock-Based Compensation (Sched</vt:lpstr>
      <vt:lpstr>Stock-Based Compensation (Sch39</vt:lpstr>
      <vt:lpstr>Stock-Based Compensation (Sch40</vt:lpstr>
      <vt:lpstr>Fair Value (Details)</vt:lpstr>
      <vt:lpstr>Marketable Securities (Estimate</vt:lpstr>
      <vt:lpstr>Marketable Securities (Summary </vt:lpstr>
      <vt:lpstr>Goodwill and Intangible Asset44</vt:lpstr>
      <vt:lpstr>Goodwill and Intangible Asset45</vt:lpstr>
      <vt:lpstr>Convertible Senior Notes (Narra</vt:lpstr>
      <vt:lpstr>Convertible Senior Notes (Sched</vt:lpstr>
      <vt:lpstr>Credit Facility (Details)</vt:lpstr>
      <vt:lpstr>Stockholders' Equity (Narrative</vt:lpstr>
      <vt:lpstr>Stockholders' Equity (Schedule </vt:lpstr>
      <vt:lpstr>Retirement Plan (Details)</vt:lpstr>
      <vt:lpstr>Income Taxes (Narrative) (Detai</vt:lpstr>
      <vt:lpstr>Income Taxes (Schedule of Compo</vt:lpstr>
      <vt:lpstr>Income Taxes (Schedule of Com54</vt:lpstr>
      <vt:lpstr>Income Taxes (Schedule of Effec</vt:lpstr>
      <vt:lpstr>Income Taxes (Schedule of Defer</vt:lpstr>
      <vt:lpstr>Income Taxes (Unrecognized Inco</vt:lpstr>
      <vt:lpstr>Commitments And Contingencies58</vt:lpstr>
      <vt:lpstr>Commitments And Contingencies59</vt:lpstr>
      <vt:lpstr>Quarterly Information (Details)</vt:lpstr>
      <vt:lpstr>Schedules - Valuation and Qua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4:56:09Z</dcterms:created>
  <dcterms:modified xmlns:dcterms="http://purl.org/dc/terms/" xmlns:xsi="http://www.w3.org/2001/XMLSchema-instance" xsi:type="dcterms:W3CDTF">2015-08-19T14:56:09Z</dcterms:modified>
  <dc:title xmlns:dc="http://purl.org/dc/elements/1.1/">Untitled</dc:title>
  <dc:description xmlns:dc="http://purl.org/dc/elements/1.1/"/>
  <dc:subject xmlns:dc="http://purl.org/dc/elements/1.1/"/>
  <cp:keywords/>
  <cp:category/>
</cp:coreProperties>
</file>